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Going Concern" sheetId="8" r:id="rId8"/>
    <s:sheet name="Notes Receivable and Accrued In" sheetId="9" r:id="rId9"/>
    <s:sheet name="Acquisitions" sheetId="10" r:id="rId10"/>
    <s:sheet name="Property, Plant and Equipment" sheetId="11" r:id="rId11"/>
    <s:sheet name="Intangible Assets" sheetId="12" r:id="rId12"/>
    <s:sheet name="Concentration" sheetId="13" r:id="rId13"/>
    <s:sheet name="Marketable Securities" sheetId="14" r:id="rId14"/>
    <s:sheet name="Convertible Notes Payable and N" sheetId="15" r:id="rId15"/>
    <s:sheet name="Income Taxes" sheetId="16" r:id="rId16"/>
    <s:sheet name="Disposition of Subsidiaries" sheetId="17" r:id="rId17"/>
    <s:sheet name="Stockholders' Equity" sheetId="18" r:id="rId18"/>
    <s:sheet name="Related Party Transactions" sheetId="19" r:id="rId19"/>
    <s:sheet name="Commitments and Contingencies" sheetId="20" r:id="rId20"/>
    <s:sheet name="Subsequent Events" sheetId="21" r:id="rId21"/>
    <s:sheet name="Organization and Summary of S22" sheetId="22" r:id="rId22"/>
    <s:sheet name="Notes Receivable and Accrued 23" sheetId="23" r:id="rId23"/>
    <s:sheet name="Acquisitions (Tables)" sheetId="24" r:id="rId24"/>
    <s:sheet name="Property, Plant and Equipment (" sheetId="25" r:id="rId25"/>
    <s:sheet name="Intangible Assets (Tables)" sheetId="26" r:id="rId26"/>
    <s:sheet name="Convertible Notes Payable and27" sheetId="27" r:id="rId27"/>
    <s:sheet name="Income Taxes (Tables)" sheetId="28" r:id="rId28"/>
    <s:sheet name="Related Party Transactions (Tab" sheetId="29" r:id="rId29"/>
    <s:sheet name="Organization and Summary of S30" sheetId="30" r:id="rId30"/>
    <s:sheet name="Going Concern (Details Narrativ" sheetId="31" r:id="rId31"/>
    <s:sheet name="Notes Receivable and Accrued 32" sheetId="32" r:id="rId32"/>
    <s:sheet name="Notes Receivable and Accrued 33" sheetId="33" r:id="rId33"/>
    <s:sheet name="Acquisitions (Details Narrative" sheetId="34" r:id="rId34"/>
    <s:sheet name="Acquisitions - Schedule of Asse" sheetId="35" r:id="rId35"/>
    <s:sheet name="Property, Plant and Equipment -" sheetId="36" r:id="rId36"/>
    <s:sheet name="Intangible Assets - Schedule of" sheetId="37" r:id="rId37"/>
    <s:sheet name="Concentration (Details Narrativ" sheetId="38" r:id="rId38"/>
    <s:sheet name="Marketable Securities (Details " sheetId="39" r:id="rId39"/>
    <s:sheet name="Convertible Notes Payable and40" sheetId="40" r:id="rId40"/>
    <s:sheet name="Convertible Notes Payable and41" sheetId="41" r:id="rId41"/>
    <s:sheet name="Convertible Notes Payable and42" sheetId="42" r:id="rId42"/>
    <s:sheet name="Convertible Notes Payable and43" sheetId="43" r:id="rId43"/>
    <s:sheet name="Convertible Notes Payable and44" sheetId="44" r:id="rId44"/>
    <s:sheet name="Income Taxes (Details Narrative" sheetId="45" r:id="rId45"/>
    <s:sheet name="Income Taxes - Schedule of Inco" sheetId="46" r:id="rId46"/>
    <s:sheet name="Income Taxes - Schedule of Stat" sheetId="47" r:id="rId47"/>
    <s:sheet name="Income Taxes - Schedule of Defe" sheetId="48" r:id="rId48"/>
    <s:sheet name="Income Taxes - Schedule of Chan" sheetId="49" r:id="rId49"/>
    <s:sheet name="Disposition of Subsidiaries (De" sheetId="50" r:id="rId50"/>
    <s:sheet name="Stockholders' Equity (Details N" sheetId="51" r:id="rId51"/>
    <s:sheet name="Related Party Transactions (Det" sheetId="52" r:id="rId52"/>
    <s:sheet name="Related Party Transactions - Su" sheetId="53" r:id="rId53"/>
    <s:sheet name="Commitments and Contingencies ("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Aug. 31, 2015</t>
  </si>
  <si>
    <t>Nov. 27, 2015</t>
  </si>
  <si>
    <t>Feb. 28, 2015</t>
  </si>
  <si>
    <t>Document And Entity Information</t>
  </si>
  <si>
    <t>Entity Registrant Name</t>
  </si>
  <si>
    <t>Royal Energy Resources, Inc.</t>
  </si>
  <si>
    <t>Entity Central Index Key</t>
  </si>
  <si>
    <t>Document Type</t>
  </si>
  <si>
    <t>10-K</t>
  </si>
  <si>
    <t>Document Period End Date</t>
  </si>
  <si>
    <t>Aug. 31,
		2015</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ROYE</t>
  </si>
  <si>
    <t>Document Fiscal Period Focus</t>
  </si>
  <si>
    <t>FY</t>
  </si>
  <si>
    <t>Document Fiscal Year Focus</t>
  </si>
  <si>
    <t>Consolidated Balance Sheets - USD ($)</t>
  </si>
  <si>
    <t>Aug. 31, 2014</t>
  </si>
  <si>
    <t>Current assets</t>
  </si>
  <si>
    <t>Cash</t>
  </si>
  <si>
    <t>Accounts receivable, net of allowance for doubtful accounts of $13,000</t>
  </si>
  <si>
    <t xml:space="preserve"> </t>
  </si>
  <si>
    <t>Note receivable and accrued interest</t>
  </si>
  <si>
    <t>Prepaid expenses</t>
  </si>
  <si>
    <t>Marketable securities</t>
  </si>
  <si>
    <t>Total current assets</t>
  </si>
  <si>
    <t>Property, plant and equipment:</t>
  </si>
  <si>
    <t>Coal lands and mineral rights, net</t>
  </si>
  <si>
    <t>Rare earth and precious metals property, net</t>
  </si>
  <si>
    <t>Net properties</t>
  </si>
  <si>
    <t>Deposit</t>
  </si>
  <si>
    <t>Intangible assets, less accumulated amortization of $90,573</t>
  </si>
  <si>
    <t>Total assets</t>
  </si>
  <si>
    <t>Current liabilities</t>
  </si>
  <si>
    <t>Notes payable - related party</t>
  </si>
  <si>
    <t>Accounts payable and accrued expenses</t>
  </si>
  <si>
    <t>Related party advances</t>
  </si>
  <si>
    <t>Note payable and convertible notes payable</t>
  </si>
  <si>
    <t>Total current liabilities</t>
  </si>
  <si>
    <t>Stockholders' Equity (Deficit)</t>
  </si>
  <si>
    <t>Preferred stock: $0.00001 par value; authorized 10,000,000 shares; 51,000 shares issued and outstanding at August 31, 2015 and 100,000 shares issued and outstanding at August 31, 2014</t>
  </si>
  <si>
    <t>Common stock: $0.00001 par value; authorized 500,000,000 shares; 13,850,230 shares issued and outstanding at August 31, 2015 and 8,254,609 shares issued and 8,249,317 shares outstanding at August 31, 2014</t>
  </si>
  <si>
    <t>Additional paid-in capital</t>
  </si>
  <si>
    <t>Accumulated deficit</t>
  </si>
  <si>
    <t>Treasury stock at cost (5,292 shares at August 31, 2014)</t>
  </si>
  <si>
    <t>Total stockholders' equity (deficit)</t>
  </si>
  <si>
    <t>Total liabilities and stockholders' equity (deficit)</t>
  </si>
  <si>
    <t>Consolidated Balance Sheets (Parenthetical) - USD ($)</t>
  </si>
  <si>
    <t>Statement of Financial Position [Abstract]</t>
  </si>
  <si>
    <t>Accounts receivable,allowance for doubtful deb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Cost of revenue</t>
  </si>
  <si>
    <t>Loss</t>
  </si>
  <si>
    <t>Costs and expenses:</t>
  </si>
  <si>
    <t>Amortization expense</t>
  </si>
  <si>
    <t>Selling, general and administrative expense</t>
  </si>
  <si>
    <t>Related party</t>
  </si>
  <si>
    <t>Other</t>
  </si>
  <si>
    <t>Total costs and expenses</t>
  </si>
  <si>
    <t>Loss from operations</t>
  </si>
  <si>
    <t>Other expenses (income):</t>
  </si>
  <si>
    <t>Loss (gain) on commodities trading</t>
  </si>
  <si>
    <t>Interest and other income</t>
  </si>
  <si>
    <t>Interest expense</t>
  </si>
  <si>
    <t>Total other expense (income)</t>
  </si>
  <si>
    <t>Net loss before income taxes</t>
  </si>
  <si>
    <t>Provision for income taxes</t>
  </si>
  <si>
    <t>Net loss</t>
  </si>
  <si>
    <t>Net loss per share, basic and diluted</t>
  </si>
  <si>
    <t>Weighted average shares outstanding, basic and diluted</t>
  </si>
  <si>
    <t>Consolidated Statement of Stockholders' Equity (Deficit) - USD ($)</t>
  </si>
  <si>
    <t>Preferred Stock [Member]</t>
  </si>
  <si>
    <t>Common Stock [Member]</t>
  </si>
  <si>
    <t>Capital [Member]</t>
  </si>
  <si>
    <t>Accumulated Paid in Deficit [Member]</t>
  </si>
  <si>
    <t>Treasury Stock [Member]</t>
  </si>
  <si>
    <t>Total</t>
  </si>
  <si>
    <t>Balance at Aug. 31, 2013</t>
  </si>
  <si>
    <t>Balance, shares at Aug. 31, 2013</t>
  </si>
  <si>
    <t>Treasury stock acquired</t>
  </si>
  <si>
    <t>Treasury stock acquired, shares</t>
  </si>
  <si>
    <t>Common stock issued for Consulting contract</t>
  </si>
  <si>
    <t>Common stock issued for Consulting contract, shares</t>
  </si>
  <si>
    <t>Common stock issued for amounts due related party and compensaton</t>
  </si>
  <si>
    <t>Common stock issued for amounts due related party and compensaton, shares</t>
  </si>
  <si>
    <t>Common stock issued for Loan extension fee</t>
  </si>
  <si>
    <t>Common stock issued for Loan extension fee, shares</t>
  </si>
  <si>
    <t>Common stock issued for Loan principal</t>
  </si>
  <si>
    <t>Common stock issued for Loan principal, shares</t>
  </si>
  <si>
    <t>Common stock issued for Rounding</t>
  </si>
  <si>
    <t>Common stock issued for Rounding, shares</t>
  </si>
  <si>
    <t>Common stock issued for Acquistion of Blue Grove</t>
  </si>
  <si>
    <t>Balance at Aug. 31, 2014</t>
  </si>
  <si>
    <t>Balance, shares at Aug. 31, 2014</t>
  </si>
  <si>
    <t>Common stock issued for Acquisition of Blaze Minerals</t>
  </si>
  <si>
    <t>Common stock issued for Acquisition of Blaze Minerals, shares</t>
  </si>
  <si>
    <t>Common stock issued for Acquistion of Blue Grove, shares</t>
  </si>
  <si>
    <t>Common stock issued for Cash</t>
  </si>
  <si>
    <t>Common stock issued for Cash, shares</t>
  </si>
  <si>
    <t>Retire preferred stock</t>
  </si>
  <si>
    <t>Retire preferred stock, shares</t>
  </si>
  <si>
    <t>Balance at Aug. 31, 2015</t>
  </si>
  <si>
    <t>Balance, shares at Aug. 31, 2015</t>
  </si>
  <si>
    <t>Consolidated Statements of Cash Flows - USD ($)</t>
  </si>
  <si>
    <t>Cash flows from operating activities</t>
  </si>
  <si>
    <t>Adjustment to reconcile net loss to net cash used in operating activities:</t>
  </si>
  <si>
    <t>Bad debt expense</t>
  </si>
  <si>
    <t>Loss on sale of marketable securities</t>
  </si>
  <si>
    <t>Accrued interest expense - related party</t>
  </si>
  <si>
    <t>Accrued interest income</t>
  </si>
  <si>
    <t>Change in other assets and liabilities:</t>
  </si>
  <si>
    <t>Accounts receivable</t>
  </si>
  <si>
    <t>Net cash used in operations</t>
  </si>
  <si>
    <t>Cash flows from investing activities</t>
  </si>
  <si>
    <t>Proceeds from sale of treasury stock</t>
  </si>
  <si>
    <t>Proceeds from marketable securities</t>
  </si>
  <si>
    <t>Purchase of treasury stock</t>
  </si>
  <si>
    <t>Cash acquired in acquisition of Blue Grove</t>
  </si>
  <si>
    <t>Issuance of note receivable</t>
  </si>
  <si>
    <t>Investment in rare earth and precious metals property</t>
  </si>
  <si>
    <t>Net cash used in investing activities</t>
  </si>
  <si>
    <t>Cash flows from financing activities</t>
  </si>
  <si>
    <t>Former principal shareholder loans (repayment)</t>
  </si>
  <si>
    <t>Common stock issued for cash</t>
  </si>
  <si>
    <t>Loan proceeds</t>
  </si>
  <si>
    <t>Loan proceeds related party</t>
  </si>
  <si>
    <t>Advances from related party</t>
  </si>
  <si>
    <t>Loan repayment</t>
  </si>
  <si>
    <t>Net cash provided by financing activities</t>
  </si>
  <si>
    <t>Net increase (decrease) in cash and cash equivalents</t>
  </si>
  <si>
    <t>Cash, beginning of year</t>
  </si>
  <si>
    <t>Cash, end of year</t>
  </si>
  <si>
    <t>Supplemental cash flow information</t>
  </si>
  <si>
    <t>Cash paid for interest</t>
  </si>
  <si>
    <t>Cash paid for income taxes</t>
  </si>
  <si>
    <t>Common stock issued for Blaze Minerals mineral interests</t>
  </si>
  <si>
    <t>Liabilities assumed in acquisition of Blaze Minerals mineral rights</t>
  </si>
  <si>
    <t>Preferred stock acquired in exchange for former subsidiaries</t>
  </si>
  <si>
    <t>Common stock issued to acquire Blue Grove Coal, LLC</t>
  </si>
  <si>
    <t>Common stock issued for amount due related party</t>
  </si>
  <si>
    <t>Common stock issued for loan principal</t>
  </si>
  <si>
    <t>Accounts payable and accrued expenses assumed by related party</t>
  </si>
  <si>
    <t>Loan principal assumed by related party</t>
  </si>
  <si>
    <t>Consulting agreement cancelled</t>
  </si>
  <si>
    <t>Organization and Summary of Significant Accounting Policies</t>
  </si>
  <si>
    <t>Accounting Policies [Abstract]</t>
  </si>
  <si>
    <t>1. ORGANIZATION AND SUMMARY OF SIGNIFICANT
ACCOUNTING POLICIES Basis of presentation The accompanying
consolidated financial statements include the accounts of Royal Energy Resources, Inc. (ROYE, the Company,
we, us, or our) and its wholly owned subsidiaries Blaze Minerals, LLC (Blaze),
a West Virginia limited liability company and Blue Grove Coal, LLC (Blue Grove), a West Virginia limited liability
company, at August 31, 2015 (collectively the Company) and its wholly owned subsidiaries S.C. Golden Carpathan Resources
S.R.L. (SCGCR), a Romanian corporation and Development Resources, Inc. (DRI), a Delaware corporation
until April 20, 2015 when the Company exercised its put option to acquire 49,000 shares of its Series A Preferred Stock owned by
Mr. Roth, former principal shareholder of the Company, in exchange for the Companys subsidiaries SCGCR and DRI. The 49,000
shares of Series A Preferred Stock were cancelled. SCGCR and DRI had no operations while owned by the Company. All significant
intercompany balances and transactions have been eliminated in consolidation. Organization and nature of business ROYE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Blaze is the owner
of 40,976 net acres of coal and coalbed methane mineral interests in 22 counties across West Virginia. Blue Grove is an operating
mining company based in Mc Dowell County, West Virginia and is currently operating a mine owned by GS Energy, LLC. Summary of Significant Accounting
Policies Cash and cash equivalents The Company considers
all cash on hand, cash in banks and all highly liquid debt instruments purchased with a maturity of three months or less to be
cash and cash equivalents. Marketable equity securities The Companys
investment in marketable equity securities is carried at fair value and is classified as a current asset in the balance sheet.
Unrealized gains and losses, net of tax, are reported in the statement of operations as unrealized (gain) loss on marketable equity
securities. Gains and losses are reported in the statements of operations when realized, based on the disposition of specifically
identified investments, using a first-in, first-out method. At August 31, 2014, the Companys investments consist solely
of commodities contracts maturing within four months. Accounts and notes receivable Accounts receivable
are recorded at amounts that are expected to be collected, based on past collection history, the economic environment and specified
risks identified in the receivable portfolio. An allowance for doubtful accounts is recorded, if based on managements analysis,
it is necessary. Notes receivable
are recorded at the cost (the amount of the loan). An allowance for doubtful accounts is recorded, if based on managements
analysis, it is necessary. 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August 31, 2015. Property, Equipment and Mine Development
Costs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 Owned and Leased Mineral Rights and
Land Costs to obtain
owned and leased mineral rights are capitalized and amortized to operations as depletion expense using the units-of-production
method. Only proven and probable reserves are included in the depletion base. The Company did not produce any of its owned reserves
during 2015, and accordingly had no depletion expense. 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August 31, 2015 and 2014, there were no potentially dilutive common stock equivalents. Accordingly, basic and diluted
earnings (loss) per share are the same for each of the periods presented. At August 31, 2014, up to 1,175,818 shares of the Companys
common stock could be issued for a portion of the convertible notes payable, subject to a 9.9% limitation of the total outstanding
shares. These convertible notes payable were repaid in full during the year ended August 31, 2015.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edit risk In 2015 and 2014,
the Company had cash deposits in certain banks that at times may have exceeded the maximum insured by the Federal Deposit Insurance
Corporation. The Company monitors the financial condition of the banks and has experienced no losses on these accounts. Stock option plans 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option valuation model provides the best available estimate for this purpose. There are no options
outstanding at August 31, 2015 and 2014 from the stock option plans.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Fair value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ccounts payable, accrued expens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August 31, 2015 and 2014. 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August 31,
2015 and 2014, the Company had not established any asset retirement obligations. 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2. GOING CONCERN The Company has not established
sources of revenues sufficient to fund the development of its business, or to pay projected operating expenses and commitments
for the next year. The Company has an accumulated deficit of $5,010,502 since inception through August 31, 2015, and incurred a
loss of $502,169 for the year then ended. These factors create an uncertainty about our ability to continue as a going concern.
The Company is attempting to raise capital through private offerings of convertible notes, and to acquire profitable operating
assets. The Companys ability to continue as a going concern is dependent on the success of this plan.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Notes Receivable and Accrued Interest</t>
  </si>
  <si>
    <t>Notes Receivable And Accrued Interest</t>
  </si>
  <si>
    <t xml:space="preserve">3. NOTES RECEIVABLE AND ACCRUED INTEREST At August 31, 2015,
the Company has advanced $42,500 pursuant to a note receivable with a face amount of $500,000, which bears interest at 12% per
annum and is secured by a deed of trust. The note is due December 31, 2015.
August 31, 2015
Note receivable $ 42,500
Accrued interest 766
$ 43,266 </t>
  </si>
  <si>
    <t>Acquisitions</t>
  </si>
  <si>
    <t>Business Combinations [Abstract]</t>
  </si>
  <si>
    <t xml:space="preserve">4. ACQUISITIONS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acquired Blaze Minerals by the issuance of 2,803,621 shares of common stock. The shares were valued at $7,009,053 based upon a
per share value of $2.50 per share, which was the price at which the Company issued its common stock in a private placement at
the time. The assets acquired as part of the acquisition were recognized at their fair values at the acquisition date as follows:
Mineral rights $ 7,065,651
Liabilities assumed 56,598
$ 7,009,053 Acquisition of Blue Grove Coal, LLC On June 10, 2015,
the Company completed the acquisition of Blue Grove Coal, LLC (Blue Grove) in exchange for 350,000 shares of its
common stock from Ian and Gary Ganzer. Simultaneous with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Ian and Gary Ganzer. Under the Management Agreement, Blue Grove subcontracted
all of its responsibilities under the Operator Agreement with GS Energy to Black Oak. In consideration, Black Oak is entitled to
75% of all net profits generated by the mining of the coal properties of GS Energy. The assets acquired
as part of the acquisition were recognized at their fair values at the acquisition date as follows:
Cash $ 5,500
Intangible assets 869,500
$ 875,000 </t>
  </si>
  <si>
    <t>Property, Plant and Equipment</t>
  </si>
  <si>
    <t xml:space="preserve">5. PROPERTY, PLANT AND EQUIPMENT Our property, plant
and equipment consist of the following at August 31, 2015 and 2014.
August 31, 2015 August 31, 2014
Coal lands and mineral rights $ 7,065,651 $ -
Rare earth and precious minerals property - 12,900
Total 7,065,651 12,900
Less accumulated depreciation, depletion and amortization - -
$ 7,065,651 $ 12,900 </t>
  </si>
  <si>
    <t>Intangible Assets</t>
  </si>
  <si>
    <t>Goodwill and Intangible Assets Disclosure [Abstract]</t>
  </si>
  <si>
    <t xml:space="preserve">6. INTANGIBLE ASSETS Intangible assets
consist of the agreements in place held by Blue Grove Coal, LLC, including an operating license, a two-year management contract
with Black Oak Resources, LLC, a mining agreement with a contract miner and having purchase orders from a coal purchaser. The value
of the intangible assets is being amortized over two-years as follows:
Intangible assets $ 869,500
Accumulated amortization (90,573 )
$ 778,927
Amortization expense during the year ended August 31, 2015 $ 90,573 </t>
  </si>
  <si>
    <t>Concentration</t>
  </si>
  <si>
    <t>Risks and Uncertainties [Abstract]</t>
  </si>
  <si>
    <t>7. CONCENTRATION All of the Companys
sales are to one customer. In addition, the balance of accounts receivable of $30,622 is due from the same customer.</t>
  </si>
  <si>
    <t>Marketable Securities</t>
  </si>
  <si>
    <t>Marketable Securities [Abstract]</t>
  </si>
  <si>
    <t>8. MARKETABLE SECURITIES Marketable securities
consisted of several commodities positions, principally in wheat and soybeans, purchased by the Company which were due within
three to four months. All contracts were closed during the quarter ended February 28, 2015. At August 31, 2014, the contracts
were valued, at $20,069.</t>
  </si>
  <si>
    <t>Convertible Notes Payable and Note Payable</t>
  </si>
  <si>
    <t>Debt Disclosure [Abstract]</t>
  </si>
  <si>
    <t xml:space="preserve">9. CONVERTIBLE NOTES PAYABLE AND
NOTE PAYABLE Related party notes
payable consist of the following at August 31, 2015 and August 31, 2014.
August 31, 2015 August 31, 2014
Demand note payable dated March 6, 2015; owed E-Starts Money Co., a related party; interest at 6% per annum $ 203,593 $ -
Demand note payable dated June 11, 2015; owed E-Starts Money Co., a related party; non-interest bearing 200,000 -
Total related party notes payable $ 403,593 $ - The related party
notes payable have accrued interest of $6,040 at August 31, 2015. Notes payable and
convertible notes payable consist of the following at August 31, 2015 and 2014.
August 31, 2015 August 31, 2014
Convertible note payable dated September 1, 2011; due October 1, 2011; interest at 2% per annum; convertible into common stock at $0.001 per share (limited to 9.99% of total shares issued and outstanding) - 29,900
Convertible note payable dated September 1, 2011; due October 1, 2011; interest at 2% per annum; convertible into common stock at $0.001 per share (limited to 9.99% of total shares issued and outstanding) - 19,500
Total convertible notes payable - 49,400
Note payable; non-interest bearing; due on demand - 33,785
$ - $ 83,185 </t>
  </si>
  <si>
    <t>Income Taxes</t>
  </si>
  <si>
    <t>Income Tax Disclosure [Abstract]</t>
  </si>
  <si>
    <t xml:space="preserve">10. INCOME TAXES The income tax provision
(benefit) consists of the following:
Years Ended
August 31, 2015 August 31, 2014
Federal:
Current $ - $ -
Deferred (170,700 ) (277,700 )
State and local:
Current - -
Deferred (20,100 ) (32,700 )
Change in valuation allowance 190,800 310,400
$ - $ - The expected tax
benefit based on the statutory rate is reconciled with actual tax benefit as follows:
Years Ended
August 31, 2015 August 31, 2014
U.S. federal statutory rate -34.0 % -34.0 %
State income tax, net of federal benefit -4.0 % -4.0 %
Increase (decrease) in valuation allowance 38.0 % 38.0 %
Income tax provision (benefit) 0.0 % 0.0 % Deferred tax assets
consist of the effects of temporary differences attributable to the following:
Years Ended
August 31, 2015 August 31, 2014
Deferred tax assets
Net operating losses $ 178,500 $ 816,700
Deferred expenses - 705,100
Bad debt allowance 4,900 -
Accrued expenses 8,600 11,400
Deferred tax assets 192,000 1,533,200
Valuation allowance (192,000 ) (1,533,200 )
Deferred tax assets, net of valuation allowance $ - $ - Due to the changes
in ownership of the Company in connection with the merger and related transactions, approximately $55,000 in pre-merger net operating
loss carryforwards (computed in accordance with IRS section 382) are available to reduce future taxable income. These NOLs begin
to expire in 2019. In addition, losses incurred from the date of the merger to August 31, 2015 aggregating approximately $415,000
are also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A reconciliation
of the changes in valuation allowance for the year ended August 31, 2015 is as follows:
Balance at August 31, 2014 $ 1,533,200
Curent year addition 190,800
Effect of change in control (1,532,000 )
Balance at August 31, 2015 $ 192,000 </t>
  </si>
  <si>
    <t>Disposition of Subsidiaries</t>
  </si>
  <si>
    <t>Disposition Of Subsidiaries</t>
  </si>
  <si>
    <t>11. DISPOSITION OF SUBSIDIARIES Effective January
31, 2015, the Company entered into a Subsidiaries Option Agreement with Jacob Roth, the Chairman and Chief Executive Officer of
the Company at that time. Under the Subsidiaries Option Agreement, the Company conveyed all of its assets to S.C. Golden Carpathan
Resources, S.R.L., a Romanian corporation, and Development Resources, Inc., a Delaware corporation (the Subsidiaries),
to the extent any assets were not already owned by the Subsidiaries. The Subsidiaries Option Agreement granted Mr. Roth an option
to acquire the Subsidiaries for 49,000 shares of Series A Preferred Stock owned by Mr. Roth and also granted the Company a put
option to acquire the 49,000 shares of Series A Preferred Stock owned by Mr. Roth in consideration for the Subsidiaries. The Company
exercised its put option on April 20, 2015 and acquired 49,000 shares of its Series A Preferred Stock and cancelled the shares.
Accounting for the decrease in stockholders equity that results from this nonreciprocal nonmonetary transaction is based
on the recorded amount of the nonmonetary assets distributed in accordance with ASC 60-25.</t>
  </si>
  <si>
    <t>Stockholders' Equity</t>
  </si>
  <si>
    <t>Equity [Abstract]</t>
  </si>
  <si>
    <t>12. STOCKHOLDERS EQUITY Series A preferred stock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August 31, 2015,
51,000 shares of Series A Preferred Stock were issued and outstanding. At August 31, 2014, 100,000 shares of Series A Preferred
Stock were issued and outstanding. Common stock In October 2012,
the Company amended its charter to authorize issuance of up to 500,000,000 shares of common stock with a par value of $0.00001.
At August 31, 2015, 13,850,230 shares were issued and outstanding. At August 31, 2014, 8,254,609 shares were issued, 5,292 shares
were in treasury stock and 8,249,317 shares were outstanding. During the year
ended August 31, 2015, the Company issued shares of common stock in the following transactions:
● On December 12, 2014, the Company issued 410,000 shares of common stock to a consultant in exchange for $41,000 in services.
● On March 9, 2015, the Company issued 250,000 shares of common stock for cash proceeds of $50,000.
● On April 17, 2015, the Company issued 2,803,621 shares of common stock to acquire Blaze Minerals. The shares were valued at $2.50 share, based upon the price for which the Company sold its common stock in a private placement. See Note 4.
● On June 10, 2015, the Company issued 350,000 shares of common stock to acquire Blue Grove.
● Between June 12, 2015 and August 31, 2015, the Company issued 1,782,000 shares of common stock for cash proceeds of $4,455,000 pursuant to a private offering to accredited investors pursuant to Rule 506 of Regulation D promulgated under the Securities Act of 1933. Stock option plan The Royal Energy
Resources, Inc. 2015 Stock Option Plan and the Royal Energy Resources, Inc. 2015 Employee, Consultant and Advisor Stock Compensation
Plan (Plans) was approved by the Companys board on July 31, 2015. Each Plan reserves 1,000,000 shares for
awards under each Plan. The Companys Compensation Committee is designated to administer the Plan at the direction of the
Board of Directors. No options are outstanding, or grants made, under the Plans at August 31, 2015. Consulting and financial services
agreements The Company has
entered into various consulting and financial services agreements. The cost associated with the agreements was amortized over
the period of the agreements. On December 12, 2014, the Company entered into a consulting agreement with an individual to provide
services and advice for mergers and acquisitions. The terms of the agreement called for payment of $18,000 in cash and issue of
410,000 shares of the Companys restricted common stock, which was valued at $41,000 based on the trading price of the common
stock on the date of the transaction.</t>
  </si>
  <si>
    <t>Related Party Transactions</t>
  </si>
  <si>
    <t>Related Party Transactions [Abstract]</t>
  </si>
  <si>
    <t xml:space="preserve">13. RELATED PARTY TRANSACTIONS On March 6, 2015,
the Company borrowed $203,593 from E-Starts Money Co. (E-Starts) pursuant to a 6% demand promissory note. (See Note
9) The proceeds were used to repay all of our indebtedness at the time. E-Starts is owned by William L. Tuorto, our Chairman and
Chief Executive Officer. On April 17, 2015,
the Company completed the acquisition of all of the membership units of Blaze Minerals, LLC from Wastech, Inc. for 2,803,621 shares
of its common stock. (Note 4) One of the officers and directors of Wastech, Inc. is the father of William L. Tuorto, our chairman
and chief executive officer. Douglas C. Holsted, our Chief Financial Officer, is also a director of Wastech, Inc. On May 14, 2015,
the Company entered into an Option Agreement to acquire substantially all the assets of Wellston Coal, LLC (Wellston)
for 500,000 shares of common stock. The Company also agreed to loan Wellston up to $500,000 to pay expenses of Wellston, which
loans bear interest at 12% per annum, are secured by certain coal mining rights owned by Wellston, and are repayable at the expiration
of the option if the Company decides not to exercise the option. During the year ended August 31, 2015, the Company loans Wellston
$42,500 and accrued interest of $766, which was outstanding at August 31, 2015. Ronald Phillips is the manager of Wellston, and
is a 10% owner of Wellston. Subsequent to the entry of the Option Agreement, Mr. Phillips became our President and Secretary. On June 10, 2015,
we completed the acquisition of all the membership units of Blue Grove from Ian Ganzer and his father, Gary Ganzer, for 350,000
shares of common stock. By virtue of the agreement Ian Ganzer was appointed to be the Companys Chief Operating Officer.
Ian Ganzer owned 50% of the membership units of Blue Grove and his father owned the remaining 50%. On June 10, 2015,
we signed a definitive agreement for all the membership units of GS Energy from Ian Ganzer and his father, Gary Ganzer, for shares
of common stock to be determined at closing, as provided therein. At closing, the Company will be required to issue common shares
with a market value of $9,600,000 on the date of closing, subject to a minimum and maximum number of shares of 1,250,000 and 1,750,000,
respectively. Ian Ganzer owns 25% of the membership units of GS Energy and his father owns the remaining 75%. On June 10, 2015,
we signed a management agreement with Black Oak Resources, LLC ( Black Oak On June 11, 2015,
the Company borrowed an additional $200,000 from E-Starts pursuant to a non-interest bearing promissory note (See Note 9). The
proceeds were used for the $100,000 cash requirement of the Companys employment agreement with its COO and for working capital. Due to related party
at August 31, 2015 and August 31, 2014 amounted to $16,436 and $8,342, respectively. The former President and Chief Executive Officer
of the Company made a loan to the Company of $13,352 during the six months ended February 28, 2015. This loan was repaid in March
2015. E-Starts advanced $10,396 to the Company for use in paying certain obligations of the Company and had accrued interest of
$6,040 at August 31, 2015. The details of the due to related party account are summarized as follows:
Beginning balance $ 8,342 $ 28,792
Cash loan from former principal shareholder 13,352 1,000
Repayment of former principal shareholder (21,694 ) -
Assumption of accounts payable owed to third parties - 71,550
Assumption of portion of note payable owed to third party - 7,500
Used to purchase common stock - (100,500 )
Advances to GS Energy 18,287 -
Advances from E-Starts 10,396 -
Accrued interest to E-Starts 6,040 -
$ 34,723 $ 8,342 </t>
  </si>
  <si>
    <t>Commitments and Contingencies</t>
  </si>
  <si>
    <t>Commitments and Contingencies Disclosure [Abstract]</t>
  </si>
  <si>
    <t>14. COMMITMENTS AND CONTINGENCIES Office Lease Effective April
1, 2015 the Company entered into an oral sub-lease agreement with E-Starts to lease office space for the Companys headquarters.
The sub-lease agreement provides for monthly rent of $1,400, has a term of one year and expires on March 31, 2016. Management Agreement with Black Oak
Resources, LLC (Black Oak) On June 10, 2015,
we signed a Management Agreement with Black Oak for the management of the business and operations of Blue Grove. Under the Management
Agreement, Black Oak is responsible for management of the mine owned by GS Energy, and in consideration for its management services
is entitled to a management fee equal to 75% of all net profits generated by the mine. Net profits consist of net profits determined
on an accrual basis in accordance with generally accepted accounting standards. The Management Agreement has a term of two years.
Ian Ganzer owns 50% of the membership units of Black Oak and his father owns 50%. Operations commenced at the mine shortly after
the Companys acquisition of Blue Grove and entry into the Management Agreement. Wellston Coal, LLC (Wellston) On May 14, 2015,
the Company entered into an Option Agreement to acquire substantially all of the assets of Wellston by issuing 500,000 shares of
the Companys common stock by September 1, 2015 (extended until December 31, 2015). Wellston owns approximately 1,600 acres
of surface and 2,200 acres of mineral rights in McDowell County, West Virginia (the Property). The Company plans
to close on the acquisition of Wellston upon satisfactory completion of due diligence. Pending the Closing of Wellston, and pursuant
to the Option Agreement, the Company agreed to loan funds from time to time for the benefit of Wellston, up to $500,000, to which
$8,000 was paid at the date of execution. The loan is pursuant to Promissory Note, at 12% interest, due and payable at the expiration
of the Option Agreement, September 1, 2015 (extended until December 31, 2015), and secured by and Deed of Trust on the Wellston
Property. Our President and Secretary, Ronald Phillips, owns a minority interest in Wellston, and is the manager of Wellston. Blaze Mining Company, LLC (Blaze
Mining) On May 29, 2015,
the Company entered into an Option Agreement to acquire all of the membership units of Blaze Mining. Under the Option Agreement,
the Company has the right to complete the purchase through September 1, 2015 (extended until December 31, 2015) by the issuance
of 1,272,858 shares of the Companys common stock and payment of $250,000 in cash. Blaze Mining controls operations for and
has the right to acquire 100% ownership of the Alpheus Coal Impoundment reclamation site in McDowell County, West Virginia (Alpheus).
Alpheus has approximately 16 million tons of low-volatile Met fine and coarse coal in two separate coal refuse ponds. Alpheus has
rail access, a permitted wash plant construction site, and an operating processing plant, which produces renewable energy in the
form of coal pellets, for sale to utility customers using the on-site coal fines. Blaze Minings operations are located within
seven miles of Wellston. The Company plans to close on the acquisition of Blaze Mining after the satisfactory completion of due
diligence. Blue Grove Coal, LLC (Blue
Grove) On June 10, 2015,
the Company acquired Blue Grove in exchange for 350,000 shares of its common stock. Blue Grove was owned 50% by Ian Ganzer, our
chief operating officer, and 50% by Gary Ganzer, Ian Ganzers father. Simultaneous with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Ian and Gary Ganzer. Under the Management
Agreement, Blue Grove subcontracted all of its responsibilities under the Operator Agreement with GS Energy to Black Oak. In consideration,
Black Oak is entitled to 75% of all net profits generated by the mining of the coal properties of GS Energy. The Ganz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Ganzers at least $1,900,000 to acquire their shares of
common stock, or (iii) when a comparable option granted to the Ganzers with respect common stock issued to them to acquire GS Energy
is terminated. The Company also has an option to sell the Blue Grove membership interests back to the Ganz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Ganzers to acquire Blue Grove. G.S. Energy, LLC (GS Energy) On June 10, 2015,
the Company entered into a Securities Exchange Agreement to acquire G.S. Energy, under which the Company agreed to acquire all
of the issued and outstanding membership units of GS Energy for common stock by the issuance of 1,750,000 shares of common stock.
Closing under the Securities Exchange Agreement will occur upon the successful completion of a financial audit of GS Energy and
due diligence. GS Energy owns and
leases approximately 6,000 net acres of coal and coalbed methane mineral rights and a surface coal mine in McDowell County, West
Virginia. Blue Grove is the exclusive operator of the GS Energy surface coal mine. Ian Ganzer owns 25% of the membership units
of GS Energy and Gary Ganzer, his father, owns the remaining 75%. GS Energys operations are located within thirty miles
of Wellston and Alpheus. The Company plans future integration of the operations in the form of blended coal sales, administrative
efficiencies, and logistical cost-savings through the Alpheus rail load-out. Concurrently, the
Company entered into an employment agreement with Ian Ganzer as our Chief Operating Officer. The employment agreement calls for
a signing bonus of $100,000 in cash, which has been paid, plus $150,000 in the Companys common stock to be vested over
a two-year period.</t>
  </si>
  <si>
    <t>Subsequent Events</t>
  </si>
  <si>
    <t>Subsequent Events [Abstract]</t>
  </si>
  <si>
    <t xml:space="preserve">15. SUBSEQUENT EVENTS Management
of the Company has evaluated events occurring subsequent to August 31, 2015 and through the date these financial statements were
available to be issued. Closing
of Private Offering Between
September 1, 2015 and October 9, 2015, the Company sold 1,218,000 shares of its common stock for proceeds of $3,055,000. This completed
the Offering of 3,000,000 shares for $7,500,000 to accredited investors. Employment
Agreements On October 13, 2015,
the Company entered into employment agreements with William L. Tuorto, to serve as Chairman and Chief Executive Officer, Brian
Hughs, to serve as Vice President and Director, and Ronald Phillips, to serve as President. In connection with the employment agreements
the Company issued 30,000 shares, 30,000 shares and 10,000 shares to Messrs. Tuorto, Hughs and Phillips, respectively, as a signing
bonus under their respective employment agreements. In October 2015,
the Company issued 25,597 shares of common stock to Ian Ganzer as a signing bonus under his employment agreement dated June 10,
2015. Mr. Ganzer is employed as Chief Operating Officer of the Company. Transactions
involving Jet Fuel, LLC On
July 21, 2015, the Company entered into a Letter Agreement with Middle Wilgat LLC and Coal Fields Transports, Inc., affiliates
of The Cline Group (collectively, the Cline Group), for the purchase of all of the membership units of Gatling LLC,
Gatling Ohio LLC, Meigs Point Dock LLC, Big River Mining LLC, Yellow Bush Mining LLC and Broad Run Dock LLC (the Gatling
Entities). Together these entities comprise the Gatling Mining Complex situate on an aggregate of 70,000 net
acres adjacent to the Ohio River. On
November 24, 2015, the Company, by and through Royal Ventures, LLC, a wholly owned Delaware limited liability company, being formed
for purposes of the contemplated transactions described herein (Royal Ventures), and Jet Ohio, LLC, an unaffiliated
third-party (Jet Ohio), entered into an Operations Agreement with Jet Fuel, LLC (Jet Fuel) for the
purpose of acquiring the Gatling Entities from the Cline Group. Jet Fuel is owned 51% by Royal Ventures and 49% by Jet Ohio. On
November 25, 2015, Jet Fuel entered into definitive agreements with the Cline Group to acquire the Gatling Entities. The transaction
is scheduled to close on or before December 20, 2015, but in no event later than December 31, 2015, and provides in pertinent
part:
● A purchase price of $20,000,000.00, payable (i) $14,000,000.00 in cash; and (ii) $6,000,000.00 in the form of a senior secured promissory note in favor of the Cline Group (the Cline Note), less $1,750,000.00 previously paid in earnest money deposits for the benefit of Jet Fuel, $250,000.00 of which was paid by the Company.
● The Cline Note (i) bears interest at 9%; (ii) is payable interest-only monthly; (iii) requires a $1,000,000.00 principle payment six months from closing; and (iv) will be guaranteed by the Company. The
Gatling Mining Complex includes two permitted, room-and-pillar underground mines in both West Virginia and Ohio, a substantial
quantity of mining equipment, an operational wash plant, conveyor systems, a coal loading facility on the Ohio River, and a dedicated
beltline to the Mountaineer Power Plant of American Electric Power (AEP). Based on an appraisal report by Weir International,
Inc., the Ohio mine has proven and probable reserves of approximately 121 million tons of coal, and the West Virginia mine 64
million tons of coal, with a Fair Market Value as of March 26, 2014 of $75.35 Million. The underlying reserves and certain surface
assets and infrastructure are owned by Natural Resource Partners, LP (NRP), and were previously leased to certain of the Gatling
entities on a per ton royalty basis. The closing under the transaction is subject to, among other things, Jet Fuel and NRP entering
into new and/or revised agreements for the minerals and the surface infrastructure. </t>
  </si>
  <si>
    <t>Organization and Summary of Significant Accounting Policies (Policies)</t>
  </si>
  <si>
    <t>Basis of Presentation</t>
  </si>
  <si>
    <t>Basis of presentation The accompanying
consolidated financial statements include the accounts of Royal Energy Resources, Inc. (ROYE, the Company,
we, us, or our) and its wholly owned subsidiaries Blaze Minerals, LLC (Blaze),
a West Virginia limited liability company and Blue Grove Coal, LLC (Blue Grove), a West Virginia limited liability
company, at August 31, 2015 (collectively the Company) and its wholly owned subsidiaries S.C. Golden Carpathan Resources
S.R.L. (SCGCR), a Romanian corporation and Development Resources, Inc. (DRI), a Delaware corporation
until April 20, 2015 when the Company exercised its put option to acquire 49,000 shares of its Series A Preferred Stock owned by
Mr. Roth, former principal shareholder of the Company, in exchange for the Companys subsidiaries SCGCR and DRI. The 49,000
shares of Series A Preferred Stock were cancelled. SCGCR and DRI had no operations while owned by the Company. All significant
intercompany balances and transactions have been eliminated in consolidation.</t>
  </si>
  <si>
    <t>Organization and Nature of Business</t>
  </si>
  <si>
    <t>Organization and nature of business ROYE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Blaze is the owner
of 40,976 net acres of coal and coalbed methane mineral interests in 22 counties across West Virginia. Blue Grove is an operating
mining company based in Mc Dowell County, West Virginia and is currently operating a mine owned by GS Energy, LLC.</t>
  </si>
  <si>
    <t>Cash and Cash Equivalents</t>
  </si>
  <si>
    <t xml:space="preserve">Cash and cash equivalents The Company considers
all cash on hand, cash in banks and all highly liquid debt instruments purchased with a maturity of three months or less to be
cash and cash equivalents. </t>
  </si>
  <si>
    <t>Marketable Equity Securities</t>
  </si>
  <si>
    <t>Marketable equity securities The Companys
investment in marketable equity securities is carried at fair value and is classified as a current asset in the balance sheet.
Unrealized gains and losses, net of tax, are reported in the statement of operations as unrealized (gain) loss on marketable equity
securities. Gains and losses are reported in the statements of operations when realized, based on the disposition of specifically
identified investments, using a first-in, first-out method. At August 31, 2014, the Companys investments consist solely
of commodities contracts maturing within four months.</t>
  </si>
  <si>
    <t>Accounts and Notes Receivable</t>
  </si>
  <si>
    <t>Accounts and notes receivable Accounts receivable
are recorded at amounts that are expected to be collected, based on past collection history, the economic environment and specified
risks identified in the receivable portfolio. An allowance for doubtful accounts is recorded, if based on managements analysis,
it is necessary. Notes receivable
are recorded at the cost (the amount of the loan). An allowance for doubtful accounts is recorded, if based on managements
analysis, it is necessary.</t>
  </si>
  <si>
    <t>Inventories</t>
  </si>
  <si>
    <t>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August 31, 2015.</t>
  </si>
  <si>
    <t>Property, Equipment and Mine Development Costs</t>
  </si>
  <si>
    <t>Property, Equipment and Mine Development
Costs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t>
  </si>
  <si>
    <t>Owned and Leased Mineral Rights and Land</t>
  </si>
  <si>
    <t xml:space="preserve">Owned and Leased Mineral Rights and
Land Costs to obtain
owned and leased mineral rights are capitalized and amortized to operations as depletion expense using the units-of-production
method. Only proven and probable reserves are included in the depletion base. The Company did not produce any of its owned reserves
during 2015, and accordingly had no depletion expense. </t>
  </si>
  <si>
    <t>Asset Impairment and Disposal of Long-Lived Assets</t>
  </si>
  <si>
    <t>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t>
  </si>
  <si>
    <t>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Earnings (Loss) Per Common Share</t>
  </si>
  <si>
    <t>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August 31, 2015 and 2014, there were no potentially dilutive common stock equivalents. Accordingly, basic and diluted earnings
(loss) per share are the same for each of the periods presented. At August 31, 2014, up to 1,175,818 shares of the Companys
common stock could be issued for a portion of the convertible notes payable, subject to a 9.9% limitation of the total outstanding
shares. These convertible notes payable were repaid in full during the year ended August 31, 2015.</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redit Risk</t>
  </si>
  <si>
    <t>Credit
risk In 2015 and 2014, the Company had
cash deposits in certain banks that at times may have exceeded the maximum insured by the Federal Deposit Insurance Corporation.
The Company monitors the financial condition of the banks and has experienced no losses on these accounts.</t>
  </si>
  <si>
    <t>Stock Option Plans</t>
  </si>
  <si>
    <t>Stock option plans 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option valuation model provides the best available estimate for this purpose. There are no options
outstanding at August 31, 2015 and 2014 from the stock option plans.</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Share-Based Compensation</t>
  </si>
  <si>
    <t>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Fair Value Instruments</t>
  </si>
  <si>
    <t>Fair value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ccounts payable, accrued expens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t>
  </si>
  <si>
    <t>Advanced Mining Royalties</t>
  </si>
  <si>
    <t xml:space="preserve">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August 31, 2015 and 2014. </t>
  </si>
  <si>
    <t>Asset Retirement Obligations</t>
  </si>
  <si>
    <t>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August
31, 2015 and 2014, the Company had not established any asset retirement obligations.</t>
  </si>
  <si>
    <t>Revenue Recognition</t>
  </si>
  <si>
    <t>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Notes Receivable and Accrued Interest (Tables)</t>
  </si>
  <si>
    <t>Schedule of Notes Receivable and Accrued Interest</t>
  </si>
  <si>
    <t xml:space="preserve">August 31, 2015
Note receivable $ 42,500
Accrued interest 766
$ 43,266 </t>
  </si>
  <si>
    <t>Acquisitions (Tables)</t>
  </si>
  <si>
    <t>Blaze Minerals, LLC [Member]</t>
  </si>
  <si>
    <t>Schedule of Assets Acquired as Part of Acquisition Recognized Fair Values</t>
  </si>
  <si>
    <t xml:space="preserve">The assets acquired
as part of the acquisition were recognized at their fair values at the acquisition date as follows:
Mineral rights $ 7,065,651
Liabilities assumed 56,598
$ 7,009,053 </t>
  </si>
  <si>
    <t>Blue Grove Coal LLC [Member]</t>
  </si>
  <si>
    <t xml:space="preserve">The assets acquired
as part of the acquisition were recognized at their fair values at the acquisition date as follows:
Cash $ 5,500
Intangible assets 869,500
$ 875,000 </t>
  </si>
  <si>
    <t>Property, Plant and Equipment (Tables)</t>
  </si>
  <si>
    <t>Schedule of Property, Plant and Equipment</t>
  </si>
  <si>
    <t xml:space="preserve">Our property, plant
and equipment consist of the following at August 31, 2015 and 2014.
August 31, 2015 August 31, 2014
Coal lands and mineral rights $ 7,065,651 $ -
Rare earth and precious minerals property - 12,900
Total 7,065,651 12,900
Less accumulated depreciation, depletion and amortization - -
$ 7,065,651 $ 12,900 </t>
  </si>
  <si>
    <t>Intangible Assets (Tables)</t>
  </si>
  <si>
    <t>Schedule of Intangible Assets</t>
  </si>
  <si>
    <t xml:space="preserve">The value of the
intangible assets is being amortized over two-years as follows:
Intangible assets $ 869,500
Accumulated amortization (90,573 )
$ 778,927
Amortization expense during the year ended August 31, 2015 $ 90,573 </t>
  </si>
  <si>
    <t>Convertible Notes Payable and Note Payable (Tables)</t>
  </si>
  <si>
    <t>Schedule of Related Party Notes Payable</t>
  </si>
  <si>
    <t xml:space="preserve">Related party notes
payable consist of the following at August 31, 2015 and August 31, 2014.
August 31, 2015 August 31, 2014
Demand note payable dated March 6, 2015; owed E-Starts Money Co., a related party; interest at 6% per annum $ 203,593 $ -
Demand note payable dated June 11, 2015; owed E-Starts Money Co., a related party; non-interest bearing 200,000 -
Total related party notes payable $ 403,593 $ - </t>
  </si>
  <si>
    <t>Schedule of Convertible Notes Payable</t>
  </si>
  <si>
    <t xml:space="preserve">Notes payable and
convertible notes payable consist of the following at August 31, 2015 and 2014.
August 31, 2015 August 31, 2014
Convertible note payable dated September 1, 2011; due October 1, 2011; interest at 2% per annum; convertible into common stock at $0.001 per share (limited to 9.99% of total shares issued and outstanding) - 29,900
Convertible note payable dated September 1, 2011; due October 1, 2011; interest at 2% per annum; convertible into common stock at $0.001 per share (limited to 9.99% of total shares issued and outstanding) - 19,500
Total convertible notes payable - 49,400
Note payable; non-interest bearing; due on demand - 33,785
$ - $ 83,185 </t>
  </si>
  <si>
    <t>Income Taxes (Tables)</t>
  </si>
  <si>
    <t>Schedule of Income Tax Provision (Benefit)</t>
  </si>
  <si>
    <t xml:space="preserve">The income tax provision
(benefit) consists of the following:
Years Ended
August 31, 2015 August 31, 2014
Federal:
Current $ - $ -
Deferred (170,700 ) (277,700 )
State and local:
Current - -
Deferred (20,100 ) (32,700 )
Change in valuation allowance 190,800 310,400
$ - $ - </t>
  </si>
  <si>
    <t>Schedule of Statutory Rate</t>
  </si>
  <si>
    <t>The expected tax
benefit based on the statutory rate is reconciled with actual tax benefit as follows:
Years Ended
August 31, 2015 August 31, 2014
U.S. federal statutory rate -34.0 % -34.0 %
State income tax, net of federal benefit -4.0 % -4.0 %
Increase (decrease) in valuation allowance 38.0 % 38.0 %
Income tax provision (benefit) 0.0 % 0.0 %</t>
  </si>
  <si>
    <t>Schedule of Deferred Tax Assets</t>
  </si>
  <si>
    <t xml:space="preserve">Deferred tax assets
consist of the effects of temporary differences attributable to the following:
Years Ended
August 31, 2015 August 31, 2014
Deferred tax assets
Net operating losses $ 178,500 $ 816,700
Deferred expenses - 705,100
Bad debt allowance 4,900 -
Accrued expenses 8,600 11,400
Deferred tax assets 192,000 1,533,200
Valuation allowance (192,000 ) (1,533,200 )
Deferred tax assets, net of valuation allowance $ - $ - </t>
  </si>
  <si>
    <t>Schedule of Changes in Valuation Allowance</t>
  </si>
  <si>
    <t xml:space="preserve"> A reconciliation
of the changes in valuation allowance for the year ended August 31, 2015 is as follows:
Balance at August 31, 2014 $ 1,533,200
Curent year addition 190,800
Effect of change in control (1,532,000 )
Balance at August 31, 2015 $ 192,000 </t>
  </si>
  <si>
    <t>Related Party Transactions (Tables)</t>
  </si>
  <si>
    <t>Summary of Due to Related Party</t>
  </si>
  <si>
    <t xml:space="preserve">The details of the
due to related party account are summarized as follows:
Beginning balance $ 8,342 $ 28,792
Cash loan from former principal shareholder 13,352 1,000
Repayment of former principal shareholder (21,694 ) -
Assumption of accounts payable owed to third parties - 71,550
Assumption of portion of note payable owed to third party - 7,500
Used to purchase common stock - (100,500 )
Advances to GS Energy 18,287 -
Advances from E-Starts 10,396 -
Accrued interest to E-Starts 6,040 -
$ 34,723 $ 8,342 </t>
  </si>
  <si>
    <t>Organization and Summary of Significant Accounting Policies (Details Narrative)</t>
  </si>
  <si>
    <t>Apr. 20, 2015shares</t>
  </si>
  <si>
    <t>Aug. 31, 2015USD ($)ashares</t>
  </si>
  <si>
    <t>Aug. 31, 2014USD ($)shares</t>
  </si>
  <si>
    <t>Common stock issued for convertible notes payable</t>
  </si>
  <si>
    <t>Percent of Common stock issued for convertible notes payable</t>
  </si>
  <si>
    <t>9.90%</t>
  </si>
  <si>
    <t>Stock option outstanding</t>
  </si>
  <si>
    <t>Advance royalties | $</t>
  </si>
  <si>
    <t>Minimum [Member]</t>
  </si>
  <si>
    <t>Estimated useful lives</t>
  </si>
  <si>
    <t>1 year</t>
  </si>
  <si>
    <t>Maximum [Member]</t>
  </si>
  <si>
    <t>20 years</t>
  </si>
  <si>
    <t>West Virginia [Member]</t>
  </si>
  <si>
    <t>Total land of acres | a</t>
  </si>
  <si>
    <t>Series A Preferred Stock [Member] | Mr.Roth [Member]</t>
  </si>
  <si>
    <t>Stock option acquire shares from subsidiaries</t>
  </si>
  <si>
    <t>Cancelled stock option acquire shares from subsidiaries</t>
  </si>
  <si>
    <t>Going Concern (Details Narrative) - USD ($)</t>
  </si>
  <si>
    <t>Accumulated deficit net loss</t>
  </si>
  <si>
    <t>Notes Receivable and Accrued Interest (Details Narrative)</t>
  </si>
  <si>
    <t>Aug. 31, 2015USD ($)</t>
  </si>
  <si>
    <t>Notes Receivable And Accrued Interest Details Narrative</t>
  </si>
  <si>
    <t>Note receivable</t>
  </si>
  <si>
    <t>Note receivable face amount</t>
  </si>
  <si>
    <t>Percent of notes receivable interest rate</t>
  </si>
  <si>
    <t>12.00%</t>
  </si>
  <si>
    <t>Notes receivable maturity date</t>
  </si>
  <si>
    <t>Dec. 31,
		2015</t>
  </si>
  <si>
    <t>Notes Receivable and Accrued Interest - Schedule of Notes Receivable and Accrued Interest (Details) - USD ($)</t>
  </si>
  <si>
    <t>Notes Receivable And Accrued Interest - Schedule Of Notes Receivable And Accrued Interest Details</t>
  </si>
  <si>
    <t>Accrued interest</t>
  </si>
  <si>
    <t>Notes receivable and accrued interest</t>
  </si>
  <si>
    <t>Acquisitions (Details Narrative)</t>
  </si>
  <si>
    <t>Jun. 11, 2015shares</t>
  </si>
  <si>
    <t>Apr. 13, 2015USD ($)a$ / sharesshares</t>
  </si>
  <si>
    <t>Dec. 12, 2014USD ($)</t>
  </si>
  <si>
    <t>Aug. 31, 2015USD ($)a</t>
  </si>
  <si>
    <t>Shares were valued | $</t>
  </si>
  <si>
    <t>Consideration shares</t>
  </si>
  <si>
    <t>Acquistion market price per share | $ / shares</t>
  </si>
  <si>
    <t>Blaze Minerals, LLC [Member] | West Virginia [Member]</t>
  </si>
  <si>
    <t>Percentage of net profits generated by mining of the coal properties of GS energy</t>
  </si>
  <si>
    <t>75.00%</t>
  </si>
  <si>
    <t>Acquisitions - Schedule of Assets Acquired as Part of Acquisition Recognized Fair Values (Details) - USD ($)</t>
  </si>
  <si>
    <t>Jun. 11, 2015</t>
  </si>
  <si>
    <t>Apr. 13, 2015</t>
  </si>
  <si>
    <t>Mineral rights</t>
  </si>
  <si>
    <t>Liabilities assumed</t>
  </si>
  <si>
    <t>Common stock issued</t>
  </si>
  <si>
    <t>Intangible assets</t>
  </si>
  <si>
    <t>Property, Plant and Equipment - Schedule of Property, Plant and Equipment (Details) - USD ($)</t>
  </si>
  <si>
    <t>Coal lands and mineral rights</t>
  </si>
  <si>
    <t>Rare earth and precious metals property</t>
  </si>
  <si>
    <t>Property, plant and equipment, gross</t>
  </si>
  <si>
    <t>Less accumulated depreciation, depletion and amortization</t>
  </si>
  <si>
    <t>Property, plant and equipment, net, total</t>
  </si>
  <si>
    <t>Intangible Assets - Schedule of Intangible Assets (Details) - USD ($)</t>
  </si>
  <si>
    <t>Accumulated amortization</t>
  </si>
  <si>
    <t>Concentration (Details Narrative)</t>
  </si>
  <si>
    <t>One Customer [Member]</t>
  </si>
  <si>
    <t>Marketable Securities (Details Narrative) - USD ($)</t>
  </si>
  <si>
    <t>Marketable securities commodities due period</t>
  </si>
  <si>
    <t>3 months</t>
  </si>
  <si>
    <t>4 months</t>
  </si>
  <si>
    <t>Convertible Notes Payable and Note Payable (Details Narrative)</t>
  </si>
  <si>
    <t>Related party notes payable accrued interest</t>
  </si>
  <si>
    <t>Convertible Notes Payable and Note Payable - Schedule of Related Party Notes Payable (Details) - USD ($)</t>
  </si>
  <si>
    <t>Total related party notes payable</t>
  </si>
  <si>
    <t>Related Party Notes Payable One [Member]</t>
  </si>
  <si>
    <t>Related Party Notes Payable Two [Member]</t>
  </si>
  <si>
    <t>Convertible Notes Payable and Note Payable - Schedule of Related Party Notes Payable (Details) (Parenthetical)</t>
  </si>
  <si>
    <t>Mar. 06, 2015</t>
  </si>
  <si>
    <t>Convertible note payable interest rate</t>
  </si>
  <si>
    <t>6.00%</t>
  </si>
  <si>
    <t>Convertible Notes Payable and Note Payable - Schedule of Convertible Note Payable (Details) - USD ($)</t>
  </si>
  <si>
    <t>Convertible notes payable</t>
  </si>
  <si>
    <t>Note payable; non-interest bearing; due on demand</t>
  </si>
  <si>
    <t>Note payable</t>
  </si>
  <si>
    <t>Convertible Note Payable One [Member]</t>
  </si>
  <si>
    <t>Convertible Notes Payable Two [Member]</t>
  </si>
  <si>
    <t>Convertible Notes Payable and Note Payable - Schedule of Convertible Note Payable (Details) (Parenthetical) - $ / shares</t>
  </si>
  <si>
    <t>2.00%</t>
  </si>
  <si>
    <t>Debt conversion price, per share</t>
  </si>
  <si>
    <t>Percentage of limited shares issued and outstanding</t>
  </si>
  <si>
    <t>9.99%</t>
  </si>
  <si>
    <t>Convertible note payable due date</t>
  </si>
  <si>
    <t>Oct. 1,
		2011</t>
  </si>
  <si>
    <t>Income Taxes (Details Narrative)</t>
  </si>
  <si>
    <t>Pre merger net operating loss carryforwards</t>
  </si>
  <si>
    <t>Operating loss expiration date</t>
  </si>
  <si>
    <t>expire
in 2019</t>
  </si>
  <si>
    <t>Available to reduce future taxable income</t>
  </si>
  <si>
    <t>Income Taxes - Schedule of Income Tax Provision (Benefit) (Details) - USD ($)</t>
  </si>
  <si>
    <t>Federal: Current</t>
  </si>
  <si>
    <t>Federal: Deferred</t>
  </si>
  <si>
    <t>State and local: Deferred</t>
  </si>
  <si>
    <t>State and local: Current</t>
  </si>
  <si>
    <t>Change in valuation allowance</t>
  </si>
  <si>
    <t>Income Taxes - Schedule of Statutory Rate (Details)</t>
  </si>
  <si>
    <t>U.S. federal statutory rate</t>
  </si>
  <si>
    <t>(34.00%)</t>
  </si>
  <si>
    <t>State income tax, net of federal benefit</t>
  </si>
  <si>
    <t>(4.00%)</t>
  </si>
  <si>
    <t>Increase (decrease) in valuation allowance</t>
  </si>
  <si>
    <t>38.00%</t>
  </si>
  <si>
    <t>Income tax provision (benefit)</t>
  </si>
  <si>
    <t>0.00%</t>
  </si>
  <si>
    <t>Income Taxes - Schedule of Deferred Tax Assets (Details) - USD ($)</t>
  </si>
  <si>
    <t>Net operating losses</t>
  </si>
  <si>
    <t>Deferred expenses</t>
  </si>
  <si>
    <t>Accrued expenses</t>
  </si>
  <si>
    <t>Deferred tax assets</t>
  </si>
  <si>
    <t>Valuation allowance</t>
  </si>
  <si>
    <t>Deferred tax assets, net of valuation allowance</t>
  </si>
  <si>
    <t>Income Taxes - Schedule of Changes in Valuation Allowance (Details)</t>
  </si>
  <si>
    <t>Balance</t>
  </si>
  <si>
    <t>Curent year addition</t>
  </si>
  <si>
    <t>Effect of change in control</t>
  </si>
  <si>
    <t>Disposition of Subsidiaries (Details Narrative) - Series A Preferred Stock [Member] - shares</t>
  </si>
  <si>
    <t>Apr. 20, 2015</t>
  </si>
  <si>
    <t>Jan. 31, 2015</t>
  </si>
  <si>
    <t>Number of exercised put option acquire</t>
  </si>
  <si>
    <t>Mr.Roth [Member]</t>
  </si>
  <si>
    <t>Number of subsidiaries granted option acquire</t>
  </si>
  <si>
    <t>Number of granted put option acquire</t>
  </si>
  <si>
    <t>Stockholders' Equity (Details Narrative) - USD ($)</t>
  </si>
  <si>
    <t>Jun. 10, 2015</t>
  </si>
  <si>
    <t>Apr. 17, 2015</t>
  </si>
  <si>
    <t>Mar. 09, 2015</t>
  </si>
  <si>
    <t>Dec. 12, 2014</t>
  </si>
  <si>
    <t>Oct. 31, 2012</t>
  </si>
  <si>
    <t>Preferred stock, issued</t>
  </si>
  <si>
    <t>Preferred stock, outstanding</t>
  </si>
  <si>
    <t>Number of shares issue for consulting service</t>
  </si>
  <si>
    <t>Number of shares issue for consulting service, shares</t>
  </si>
  <si>
    <t>Number of shares issued for cash</t>
  </si>
  <si>
    <t>Number of shares issued for cash, shares</t>
  </si>
  <si>
    <t>Services for mergers and acquisitions</t>
  </si>
  <si>
    <t>Restricted common stock issued during period</t>
  </si>
  <si>
    <t>Restricted common stock issued during period value</t>
  </si>
  <si>
    <t>2015 Stock Option Plan [Member]</t>
  </si>
  <si>
    <t>Stock option plan awards, shares in reserve</t>
  </si>
  <si>
    <t>Blaze Minerals [Member]</t>
  </si>
  <si>
    <t>Number of common stock shares issued for acquisition</t>
  </si>
  <si>
    <t>Common stock price per share</t>
  </si>
  <si>
    <t>Blue Grove [Member]</t>
  </si>
  <si>
    <t>Series A Preferred Stock [Member]</t>
  </si>
  <si>
    <t>Preferred stock voting rights</t>
  </si>
  <si>
    <t>voting
right for 54%</t>
  </si>
  <si>
    <t>Related Party Transactions (Details Narrative) - USD ($)</t>
  </si>
  <si>
    <t>May. 29, 2015</t>
  </si>
  <si>
    <t>May. 14, 2015</t>
  </si>
  <si>
    <t>Contribution of capital by president and chief executive officer</t>
  </si>
  <si>
    <t>Promissory notes interest rate</t>
  </si>
  <si>
    <t>Due to related parties</t>
  </si>
  <si>
    <t>Wellston Coal, LLC [Member]</t>
  </si>
  <si>
    <t>Pay to loan expenses</t>
  </si>
  <si>
    <t>Equity ownership interest rate</t>
  </si>
  <si>
    <t>10.00%</t>
  </si>
  <si>
    <t>Wellston Coal, LLC [Member] | Minimum [Member]</t>
  </si>
  <si>
    <t>Number of shares issued during period</t>
  </si>
  <si>
    <t>Wellston Coal, LLC [Member] | Maximum [Member]</t>
  </si>
  <si>
    <t>Wellston Coal, LLC [Member] | Option Agreement [Member]</t>
  </si>
  <si>
    <t>Issuance of common stock shares with market value</t>
  </si>
  <si>
    <t>Ian Ganzer [Member]</t>
  </si>
  <si>
    <t>50.00%</t>
  </si>
  <si>
    <t>Ian Ganzer [Member] | Definitive Agreement [Member]</t>
  </si>
  <si>
    <t>25.00%</t>
  </si>
  <si>
    <t>Ian Ganzer [Member] | Management Agreement [Member]</t>
  </si>
  <si>
    <t>GS Energy LLC [Member]</t>
  </si>
  <si>
    <t>GS Energy LLC [Member] | Definitive Agreement [Member]</t>
  </si>
  <si>
    <t>Gary Ganzer [Member] | Management Agreement [Member]</t>
  </si>
  <si>
    <t>Black Oak Resources, LLC [Member] | Management Agreement [Member]</t>
  </si>
  <si>
    <t>Percentage of managment fee equal to operating profits from operation</t>
  </si>
  <si>
    <t>Percentage of remaining entitled by company</t>
  </si>
  <si>
    <t>E-Starts Money Co [Member]</t>
  </si>
  <si>
    <t>Payment of employeement expense</t>
  </si>
  <si>
    <t>President And Chief Executive Officer [Member]</t>
  </si>
  <si>
    <t>Related Party Transactions - Summary of Due to Related Party (Details) - USD ($)</t>
  </si>
  <si>
    <t>Beginning balance</t>
  </si>
  <si>
    <t>Cash loan from former principal shareholder</t>
  </si>
  <si>
    <t>Repayment of former principal shareholder</t>
  </si>
  <si>
    <t>Assumption of accounts payable owed to third parties</t>
  </si>
  <si>
    <t>Assumption of portion of note payable owed to third party</t>
  </si>
  <si>
    <t>Used to purchase common stock</t>
  </si>
  <si>
    <t>Advances to GS Energy</t>
  </si>
  <si>
    <t>Advances from E-Starts</t>
  </si>
  <si>
    <t>Accrued interest to E-Starts</t>
  </si>
  <si>
    <t>Ending balance</t>
  </si>
  <si>
    <t>Commitments and Contingencies (Details Narrative)</t>
  </si>
  <si>
    <t>Jun. 10, 2015USD ($)</t>
  </si>
  <si>
    <t>Jun. 10, 2015USD ($)shares</t>
  </si>
  <si>
    <t>May. 29, 2015USD ($)ashares</t>
  </si>
  <si>
    <t>May. 14, 2015USD ($)shares</t>
  </si>
  <si>
    <t>Aug. 31, 2014USD ($)</t>
  </si>
  <si>
    <t>Sub-lease agreement lease monthly rent</t>
  </si>
  <si>
    <t>Sub-lease agreement lease term</t>
  </si>
  <si>
    <t>Sub-lease agreement expires date</t>
  </si>
  <si>
    <t>Mar. 31,
		2016</t>
  </si>
  <si>
    <t>Proceeds of the loan fund signing bonus of employment agreement</t>
  </si>
  <si>
    <t>Interest expense paid</t>
  </si>
  <si>
    <t>Promissory note interest rate</t>
  </si>
  <si>
    <t>Percentage of net profit generated from mine</t>
  </si>
  <si>
    <t>Black Oak [Member]</t>
  </si>
  <si>
    <t>Ian Ganzer [Member] | GS Energy LLC [Member]</t>
  </si>
  <si>
    <t>Ian Ganzer [Member] | Ten And Sixteen Months After Closing [Member]</t>
  </si>
  <si>
    <t>Option is less any dividends received on shaers of common stock issued acquisition</t>
  </si>
  <si>
    <t>Percentage of exercise price of option shares issued to acquire</t>
  </si>
  <si>
    <t>80.00%</t>
  </si>
  <si>
    <t>Percentage of shares issued to acqired</t>
  </si>
  <si>
    <t>90.00%</t>
  </si>
  <si>
    <t>Ian Ganzer [Member] | Black Oak [Member]</t>
  </si>
  <si>
    <t>Ian Ganzer [Member] | Blue Grove [Member]</t>
  </si>
  <si>
    <t>Gary Ganzer [Member] | GS Energy LLC [Member]</t>
  </si>
  <si>
    <t>Gary Ganzer [Member] | Black Oak [Member]</t>
  </si>
  <si>
    <t>Gary Ganzer [Member] | Blue Grove [Member]</t>
  </si>
  <si>
    <t>Number of common stock shares issued for acquisition | shares</t>
  </si>
  <si>
    <t>Area of land description</t>
  </si>
  <si>
    <t>Wellston owns approximately 1,600 acres of surface and 2,200 acres of mineral rights</t>
  </si>
  <si>
    <t>Promissory note due and payable expiration date</t>
  </si>
  <si>
    <t>Sep. 1,
		2015</t>
  </si>
  <si>
    <t>Promissory note extended date</t>
  </si>
  <si>
    <t>Blaze Mining Company, LLC [Member]</t>
  </si>
  <si>
    <t>100.00%</t>
  </si>
  <si>
    <t>Payment to acquision on cash</t>
  </si>
  <si>
    <t>Mining property description</t>
  </si>
  <si>
    <t xml:space="preserve">Alpheus has approximately 16 million tons of low-volatile Met fine and coarse coal in two separate coal refuse ponds. </t>
  </si>
  <si>
    <t>Area of land for lease | a</t>
  </si>
  <si>
    <t>Employment agreement calls for a signing bonus</t>
  </si>
  <si>
    <t>Common stock vested amount</t>
  </si>
  <si>
    <t>Common stock vested period</t>
  </si>
  <si>
    <t>2 years</t>
  </si>
  <si>
    <t>Subsequent Events (Details Narrative)</t>
  </si>
  <si>
    <t>Nov. 23, 2015USD ($)T</t>
  </si>
  <si>
    <t>Oct. 13, 2015shares</t>
  </si>
  <si>
    <t>Mar. 26, 2014USD ($)</t>
  </si>
  <si>
    <t>Oct. 31, 2015shares</t>
  </si>
  <si>
    <t>Aug. 31, 2015USD ($)shares</t>
  </si>
  <si>
    <t>Nov. 24, 2015</t>
  </si>
  <si>
    <t>Jul. 21, 2015a</t>
  </si>
  <si>
    <t>Proceeds from issuance of common stock</t>
  </si>
  <si>
    <t>Business acquisition in cash</t>
  </si>
  <si>
    <t>Paid by company</t>
  </si>
  <si>
    <t>Fair market value mine</t>
  </si>
  <si>
    <t>Equity ownship percentage</t>
  </si>
  <si>
    <t>Middle Wilgat LLC and Coal Fields Transports, Inc [Member] | Letter Agreement [Member]</t>
  </si>
  <si>
    <t>Net acres | a</t>
  </si>
  <si>
    <t>Subsequent Event [Member] | Cline Note [Member]</t>
  </si>
  <si>
    <t>9.00%</t>
  </si>
  <si>
    <t>Note payable principle payment</t>
  </si>
  <si>
    <t>Note payable term</t>
  </si>
  <si>
    <t>6 months</t>
  </si>
  <si>
    <t>Subsequent Event [Member] | Messrs [Member]</t>
  </si>
  <si>
    <t>Number of shares issued into employment agreements | shares</t>
  </si>
  <si>
    <t>Subsequent Event [Member] | Tuorto [Member]</t>
  </si>
  <si>
    <t>Subsequent Event [Member] | Hughs [Member]</t>
  </si>
  <si>
    <t>Subsequent Event [Member] | Philips [Member]</t>
  </si>
  <si>
    <t>Subsequent Event [Member] | Ian Ganzer [Member]</t>
  </si>
  <si>
    <t>Subsequent Event [Member] | Royal Ventures, LLC [Member]</t>
  </si>
  <si>
    <t>51.00%</t>
  </si>
  <si>
    <t>Subsequent Event [Member] | Jet Ohio, LLC [Member]</t>
  </si>
  <si>
    <t>49.00%</t>
  </si>
  <si>
    <t>Mining proven and probable reserves | T</t>
  </si>
  <si>
    <t>Subsequent Event [Member] | Jet Fuel, LLC [Member] | Definitive Agreements [Member]</t>
  </si>
  <si>
    <t>Business acquisition purchase price</t>
  </si>
  <si>
    <t>Senior secured promissory note</t>
  </si>
  <si>
    <t>Proviously paid in earnest money deposits</t>
  </si>
  <si>
    <t>Subsequent Event [Member] | West Virginia [Member]</t>
  </si>
  <si>
    <t>Subsequent Event [Member] | Between September 1, 2015 and October 9, 2015 [Member]</t>
  </si>
  <si>
    <t>Sale of stock during period | shares</t>
  </si>
  <si>
    <t>Sale of stock during period, value</t>
  </si>
  <si>
    <t>Subsequent Event [Member] | Between September 1, 2015 and October 9, 2015 [Member] | Accredited Investors [Member]</t>
  </si>
  <si>
    <t>Number of shares offered to accredited investors | shar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102392</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469877</v>
      </c>
    </row>
    <row spans="1:4" r="15">
      <c s="4" t="s" r="A15">
        <v>25</v>
      </c>
      <c s="5" t="n" r="C15">
        <v>15163827</v>
      </c>
    </row>
    <row spans="1:4" r="16">
      <c s="4" t="s" r="A16">
        <v>26</v>
      </c>
      <c s="4" t="s" r="B16">
        <v>27</v>
      </c>
    </row>
    <row spans="1:4" r="17">
      <c s="4" t="s" r="A17">
        <v>28</v>
      </c>
      <c s="4" t="s" r="B17">
        <v>29</v>
      </c>
    </row>
    <row spans="1:4" r="18">
      <c s="4" t="s" r="A18">
        <v>30</v>
      </c>
      <c s="5" t="n"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2</v>
      </c>
      <c s="2" t="s" r="B1">
        <v>1</v>
      </c>
    </row>
    <row spans="1:2" r="2">
      <c s="2" t="s" r="B2">
        <v>2</v>
      </c>
    </row>
    <row spans="1:2" r="3">
      <c s="3" t="s" r="A3">
        <v>41</v>
      </c>
    </row>
    <row spans="1:2" r="4">
      <c s="4" t="s" r="A4">
        <v>182</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180210</v>
      </c>
      <c s="6" t="n" r="C3">
        <v>288</v>
      </c>
    </row>
    <row spans="1:3" r="4">
      <c s="4" t="s" r="A4">
        <v>35</v>
      </c>
      <c s="5" t="n" r="B4">
        <v>30622</v>
      </c>
      <c s="4" t="s" r="C4">
        <v>36</v>
      </c>
    </row>
    <row spans="1:3" r="5">
      <c s="4" t="s" r="A5">
        <v>37</v>
      </c>
      <c s="5" t="n" r="B5">
        <v>43266</v>
      </c>
      <c s="4" t="s" r="C5">
        <v>36</v>
      </c>
    </row>
    <row spans="1:3" r="6">
      <c s="4" t="s" r="A6">
        <v>38</v>
      </c>
      <c s="6" t="n" r="B6">
        <v>1444</v>
      </c>
      <c s="4" t="s" r="C6">
        <v>36</v>
      </c>
    </row>
    <row spans="1:3" r="7">
      <c s="4" t="s" r="A7">
        <v>39</v>
      </c>
      <c s="4" t="s" r="B7">
        <v>36</v>
      </c>
      <c s="6" t="n" r="C7">
        <v>20069</v>
      </c>
    </row>
    <row spans="1:3" r="8">
      <c s="4" t="s" r="A8">
        <v>40</v>
      </c>
      <c s="6" t="n" r="B8">
        <v>4255542</v>
      </c>
      <c s="6" t="n" r="C8">
        <v>20357</v>
      </c>
    </row>
    <row spans="1:3" r="9">
      <c s="3" t="s" r="A9">
        <v>41</v>
      </c>
    </row>
    <row spans="1:3" r="10">
      <c s="4" t="s" r="A10">
        <v>42</v>
      </c>
      <c s="6" t="n" r="B10">
        <v>7065651</v>
      </c>
      <c s="4" t="s" r="C10">
        <v>36</v>
      </c>
    </row>
    <row spans="1:3" r="11">
      <c s="4" t="s" r="A11">
        <v>43</v>
      </c>
      <c s="4" t="s" r="B11">
        <v>36</v>
      </c>
      <c s="6" t="n" r="C11">
        <v>12900</v>
      </c>
    </row>
    <row spans="1:3" r="12">
      <c s="4" t="s" r="A12">
        <v>44</v>
      </c>
      <c s="6" t="n" r="B12">
        <v>7065651</v>
      </c>
      <c s="6" t="n" r="C12">
        <v>12900</v>
      </c>
    </row>
    <row spans="1:3" r="13">
      <c s="4" t="s" r="A13">
        <v>45</v>
      </c>
      <c s="5" t="n" r="B13">
        <v>250000</v>
      </c>
      <c s="4" t="s" r="C13">
        <v>36</v>
      </c>
    </row>
    <row spans="1:3" r="14">
      <c s="4" t="s" r="A14">
        <v>46</v>
      </c>
      <c s="5" t="n" r="B14">
        <v>778927</v>
      </c>
      <c s="4" t="s" r="C14">
        <v>36</v>
      </c>
    </row>
    <row spans="1:3" r="15">
      <c s="4" t="s" r="A15">
        <v>47</v>
      </c>
      <c s="5" t="n" r="B15">
        <v>12350120</v>
      </c>
      <c s="6" t="n" r="C15">
        <v>33257</v>
      </c>
    </row>
    <row spans="1:3" r="16">
      <c s="3" t="s" r="A16">
        <v>48</v>
      </c>
    </row>
    <row spans="1:3" r="17">
      <c s="4" t="s" r="A17">
        <v>49</v>
      </c>
      <c s="5" t="n" r="B17">
        <v>403593</v>
      </c>
      <c s="4" t="s" r="C17">
        <v>36</v>
      </c>
    </row>
    <row spans="1:3" r="18">
      <c s="4" t="s" r="A18">
        <v>50</v>
      </c>
      <c s="5" t="n" r="B18">
        <v>129256</v>
      </c>
      <c s="6" t="n" r="C18">
        <v>74741</v>
      </c>
    </row>
    <row spans="1:3" r="19">
      <c s="4" t="s" r="A19">
        <v>51</v>
      </c>
      <c s="6" t="n" r="B19">
        <v>34723</v>
      </c>
      <c s="5" t="n" r="C19">
        <v>8342</v>
      </c>
    </row>
    <row spans="1:3" r="20">
      <c s="4" t="s" r="A20">
        <v>52</v>
      </c>
      <c s="4" t="s" r="B20">
        <v>36</v>
      </c>
      <c s="5" t="n" r="C20">
        <v>83185</v>
      </c>
    </row>
    <row spans="1:3" r="21">
      <c s="4" t="s" r="A21">
        <v>53</v>
      </c>
      <c s="6" t="n" r="B21">
        <v>567572</v>
      </c>
      <c s="5" t="n" r="C21">
        <v>166268</v>
      </c>
    </row>
    <row spans="1:3" r="22">
      <c s="3" t="s" r="A22">
        <v>54</v>
      </c>
    </row>
    <row spans="1:3" r="23">
      <c s="4" t="s" r="A23">
        <v>55</v>
      </c>
      <c s="5" t="n" r="B23">
        <v>1</v>
      </c>
      <c s="5" t="n" r="C23">
        <v>1</v>
      </c>
    </row>
    <row spans="1:3" r="24">
      <c s="4" t="s" r="A24">
        <v>56</v>
      </c>
      <c s="5" t="n" r="B24">
        <v>139</v>
      </c>
      <c s="5" t="n" r="C24">
        <v>83</v>
      </c>
    </row>
    <row spans="1:3" r="25">
      <c s="4" t="s" r="A25">
        <v>57</v>
      </c>
      <c s="5" t="n" r="B25">
        <v>16792910</v>
      </c>
      <c s="5" t="n" r="C25">
        <v>4378385</v>
      </c>
    </row>
    <row spans="1:3" r="26">
      <c s="4" t="s" r="A26">
        <v>58</v>
      </c>
      <c s="6" t="n" r="B26">
        <v>-5010502</v>
      </c>
      <c s="5" t="n" r="C26">
        <v>-4508333</v>
      </c>
    </row>
    <row spans="1:3" r="27">
      <c s="4" t="s" r="A27">
        <v>59</v>
      </c>
      <c s="4" t="s" r="B27">
        <v>36</v>
      </c>
      <c s="5" t="n" r="C27">
        <v>-3147</v>
      </c>
    </row>
    <row spans="1:3" r="28">
      <c s="4" t="s" r="A28">
        <v>60</v>
      </c>
      <c s="6" t="n" r="B28">
        <v>11782548</v>
      </c>
      <c s="5" t="n" r="C28">
        <v>-133011</v>
      </c>
    </row>
    <row spans="1:3" r="29">
      <c s="4" t="s" r="A29">
        <v>61</v>
      </c>
      <c s="6" t="n" r="B29">
        <v>12350120</v>
      </c>
      <c s="6" t="n" r="C29">
        <v>33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s="1" t="s" r="A1">
        <v>214</v>
      </c>
      <c s="2" t="s" r="B1">
        <v>1</v>
      </c>
    </row>
    <row spans="1:2" r="2">
      <c s="2" t="s" r="B2">
        <v>2</v>
      </c>
    </row>
    <row spans="1:2" r="3">
      <c s="3" t="s" r="A3">
        <v>172</v>
      </c>
    </row>
    <row spans="1:2" r="4">
      <c s="4" t="s" r="A4">
        <v>215</v>
      </c>
      <c s="4" t="s" r="B4">
        <v>216</v>
      </c>
    </row>
    <row spans="1:2" r="5">
      <c s="4" t="s" r="A5">
        <v>217</v>
      </c>
      <c s="4" t="s" r="B5">
        <v>218</v>
      </c>
    </row>
    <row spans="1:2" r="6">
      <c s="4" t="s" r="A6">
        <v>219</v>
      </c>
      <c s="4" t="s" r="B6">
        <v>220</v>
      </c>
    </row>
    <row spans="1:2" r="7">
      <c s="4" t="s" r="A7">
        <v>221</v>
      </c>
      <c s="4" t="s" r="B7">
        <v>222</v>
      </c>
    </row>
    <row spans="1:2" r="8">
      <c s="4" t="s" r="A8">
        <v>223</v>
      </c>
      <c s="4" t="s" r="B8">
        <v>224</v>
      </c>
    </row>
    <row spans="1:2" r="9">
      <c s="4" t="s" r="A9">
        <v>225</v>
      </c>
      <c s="4" t="s" r="B9">
        <v>226</v>
      </c>
    </row>
    <row spans="1:2" r="10">
      <c s="4" t="s" r="A10">
        <v>227</v>
      </c>
      <c s="4" t="s" r="B10">
        <v>228</v>
      </c>
    </row>
    <row spans="1:2" r="11">
      <c s="4" t="s" r="A11">
        <v>229</v>
      </c>
      <c s="4" t="s" r="B11">
        <v>230</v>
      </c>
    </row>
    <row spans="1:2" r="12">
      <c s="4" t="s" r="A12">
        <v>231</v>
      </c>
      <c s="4" t="s" r="B12">
        <v>232</v>
      </c>
    </row>
    <row spans="1:2" r="13">
      <c s="4" t="s" r="A13">
        <v>196</v>
      </c>
      <c s="4" t="s" r="B13">
        <v>233</v>
      </c>
    </row>
    <row spans="1:2" r="14">
      <c s="4" t="s" r="A14">
        <v>234</v>
      </c>
      <c s="4" t="s" r="B14">
        <v>235</v>
      </c>
    </row>
    <row spans="1:2" r="15">
      <c s="4" t="s" r="A15">
        <v>236</v>
      </c>
      <c s="4" t="s" r="B15">
        <v>237</v>
      </c>
    </row>
    <row spans="1:2" r="16">
      <c s="4" t="s" r="A16">
        <v>238</v>
      </c>
      <c s="4" t="s" r="B16">
        <v>239</v>
      </c>
    </row>
    <row spans="1:2" r="17">
      <c s="4" t="s" r="A17">
        <v>240</v>
      </c>
      <c s="4" t="s" r="B17">
        <v>241</v>
      </c>
    </row>
    <row spans="1:2" r="18">
      <c s="4" t="s" r="A18">
        <v>242</v>
      </c>
      <c s="4" t="s" r="B18">
        <v>243</v>
      </c>
    </row>
    <row spans="1:2" r="19">
      <c s="4" t="s" r="A19">
        <v>244</v>
      </c>
      <c s="4" t="s" r="B19">
        <v>245</v>
      </c>
    </row>
    <row spans="1:2" r="20">
      <c s="4" t="s" r="A20">
        <v>246</v>
      </c>
      <c s="4" t="s" r="B20">
        <v>247</v>
      </c>
    </row>
    <row spans="1:2" r="21">
      <c s="4" t="s" r="A21">
        <v>248</v>
      </c>
      <c s="4" t="s" r="B21">
        <v>249</v>
      </c>
    </row>
    <row spans="1:2" r="22">
      <c s="4" t="s" r="A22">
        <v>250</v>
      </c>
      <c s="4" t="s" r="B22">
        <v>251</v>
      </c>
    </row>
    <row spans="1:2" r="23">
      <c s="4" t="s" r="A23">
        <v>252</v>
      </c>
      <c s="4" t="s" r="B23">
        <v>253</v>
      </c>
    </row>
    <row spans="1:2" r="24">
      <c s="4" t="s" r="A24">
        <v>254</v>
      </c>
      <c s="4" t="s" r="B2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2"/>
  </cols>
  <sheetData>
    <row spans="1:2" r="1">
      <c s="1" t="s" r="A1">
        <v>256</v>
      </c>
      <c s="2" t="s" r="B1">
        <v>1</v>
      </c>
    </row>
    <row spans="1:2" r="2">
      <c s="2" t="s" r="B2">
        <v>2</v>
      </c>
    </row>
    <row spans="1:2" r="3">
      <c s="3" t="s" r="A3">
        <v>177</v>
      </c>
    </row>
    <row spans="1:2" r="4">
      <c s="4" t="s" r="A4">
        <v>257</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59</v>
      </c>
      <c s="2" t="s" r="B1">
        <v>1</v>
      </c>
    </row>
    <row spans="1:2" r="2">
      <c s="2" t="s" r="B2">
        <v>2</v>
      </c>
    </row>
    <row spans="1:2" r="3">
      <c s="4" t="s" r="A3">
        <v>260</v>
      </c>
    </row>
    <row spans="1:2" r="4">
      <c s="4" t="s" r="A4">
        <v>261</v>
      </c>
      <c s="4" t="s" r="B4">
        <v>262</v>
      </c>
    </row>
    <row spans="1:2" r="5">
      <c s="4" t="s" r="A5">
        <v>263</v>
      </c>
    </row>
    <row spans="1:2" r="6">
      <c s="4" t="s" r="A6">
        <v>261</v>
      </c>
      <c s="4" t="s"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5</v>
      </c>
      <c s="2" t="s" r="B1">
        <v>1</v>
      </c>
    </row>
    <row spans="1:2" r="2">
      <c s="2" t="s" r="B2">
        <v>2</v>
      </c>
    </row>
    <row spans="1:2" r="3">
      <c s="3" t="s" r="A3">
        <v>41</v>
      </c>
    </row>
    <row spans="1:2" r="4">
      <c s="4" t="s" r="A4">
        <v>266</v>
      </c>
      <c s="4" t="s"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8</v>
      </c>
      <c s="2" t="s" r="B1">
        <v>1</v>
      </c>
    </row>
    <row spans="1:2" r="2">
      <c s="2" t="s" r="B2">
        <v>2</v>
      </c>
    </row>
    <row spans="1:2" r="3">
      <c s="3" t="s" r="A3">
        <v>185</v>
      </c>
    </row>
    <row spans="1:2" r="4">
      <c s="4" t="s" r="A4">
        <v>269</v>
      </c>
      <c s="4" t="s"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71</v>
      </c>
      <c s="2" t="s" r="B1">
        <v>1</v>
      </c>
    </row>
    <row spans="1:2" r="2">
      <c s="2" t="s" r="B2">
        <v>2</v>
      </c>
    </row>
    <row spans="1:2" r="3">
      <c s="3" t="s" r="A3">
        <v>194</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76</v>
      </c>
      <c s="2" t="s" r="B1">
        <v>1</v>
      </c>
    </row>
    <row spans="1:2" r="2">
      <c s="2" t="s" r="B2">
        <v>2</v>
      </c>
    </row>
    <row spans="1:2" r="3">
      <c s="3" t="s" r="A3">
        <v>197</v>
      </c>
    </row>
    <row spans="1:2" r="4">
      <c s="4" t="s" r="A4">
        <v>277</v>
      </c>
      <c s="4" t="s" r="B4">
        <v>278</v>
      </c>
    </row>
    <row spans="1:2" r="5">
      <c s="4" t="s" r="A5">
        <v>279</v>
      </c>
      <c s="4" t="s" r="B5">
        <v>280</v>
      </c>
    </row>
    <row spans="1:2" r="6">
      <c s="4" t="s" r="A6">
        <v>281</v>
      </c>
      <c s="4" t="s" r="B6">
        <v>282</v>
      </c>
    </row>
    <row spans="1:2" r="7">
      <c s="4" t="s" r="A7">
        <v>283</v>
      </c>
      <c s="4" t="s" r="B7">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5</v>
      </c>
      <c s="2" t="s" r="B1">
        <v>1</v>
      </c>
    </row>
    <row spans="1:2" r="2">
      <c s="2" t="s" r="B2">
        <v>2</v>
      </c>
    </row>
    <row spans="1:2" r="3">
      <c s="3" t="s" r="A3">
        <v>206</v>
      </c>
    </row>
    <row spans="1:2" r="4">
      <c s="4" t="s" r="A4">
        <v>286</v>
      </c>
      <c s="4" t="s"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2</v>
      </c>
      <c s="2" t="s" r="B1">
        <v>2</v>
      </c>
      <c s="2" t="s" r="C1">
        <v>32</v>
      </c>
    </row>
    <row spans="1:3" r="2">
      <c s="3" t="s" r="A2">
        <v>63</v>
      </c>
    </row>
    <row spans="1:3" r="3">
      <c s="4" t="s" r="A3">
        <v>64</v>
      </c>
      <c s="6" t="n" r="B3">
        <v>13000</v>
      </c>
      <c s="4" t="s" r="C3">
        <v>36</v>
      </c>
    </row>
    <row spans="1:3" r="4">
      <c s="4" t="s" r="A4">
        <v>65</v>
      </c>
      <c s="6" t="n" r="B4">
        <v>90573</v>
      </c>
      <c s="4" t="s" r="C4">
        <v>36</v>
      </c>
    </row>
    <row spans="1:3" r="5">
      <c s="4" t="s" r="A5">
        <v>66</v>
      </c>
      <c s="7" t="n" r="B5">
        <v>1e-05</v>
      </c>
      <c s="7" t="n" r="C5">
        <v>1e-05</v>
      </c>
    </row>
    <row spans="1:3" r="6">
      <c s="4" t="s" r="A6">
        <v>67</v>
      </c>
      <c s="5" t="n" r="B6">
        <v>10000000</v>
      </c>
      <c s="5" t="n" r="C6">
        <v>10000000</v>
      </c>
    </row>
    <row spans="1:3" r="7">
      <c s="4" t="s" r="A7">
        <v>68</v>
      </c>
      <c s="5" t="n" r="B7">
        <v>51000</v>
      </c>
      <c s="5" t="n" r="C7">
        <v>100000</v>
      </c>
    </row>
    <row spans="1:3" r="8">
      <c s="4" t="s" r="A8">
        <v>69</v>
      </c>
      <c s="5" t="n" r="B8">
        <v>51000</v>
      </c>
      <c s="5" t="n" r="C8">
        <v>100000</v>
      </c>
    </row>
    <row spans="1:3" r="9">
      <c s="4" t="s" r="A9">
        <v>70</v>
      </c>
      <c s="7" t="n" r="B9">
        <v>1e-05</v>
      </c>
      <c s="7" t="n" r="C9">
        <v>1e-05</v>
      </c>
    </row>
    <row spans="1:3" r="10">
      <c s="4" t="s" r="A10">
        <v>71</v>
      </c>
      <c s="5" t="n" r="B10">
        <v>500000000</v>
      </c>
      <c s="5" t="n" r="C10">
        <v>500000000</v>
      </c>
    </row>
    <row spans="1:3" r="11">
      <c s="4" t="s" r="A11">
        <v>72</v>
      </c>
      <c s="5" t="n" r="B11">
        <v>13850230</v>
      </c>
      <c s="5" t="n" r="C11">
        <v>8254609</v>
      </c>
    </row>
    <row spans="1:3" r="12">
      <c s="4" t="s" r="A12">
        <v>73</v>
      </c>
      <c s="5" t="n" r="B12">
        <v>13850230</v>
      </c>
      <c s="5" t="n" r="C12">
        <v>8249317</v>
      </c>
    </row>
    <row spans="1:3" r="13">
      <c s="4" t="s" r="A13">
        <v>74</v>
      </c>
      <c s="5" t="n" r="C13">
        <v>5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7"/>
  </cols>
  <sheetData>
    <row spans="1:4" r="1">
      <c s="1" t="s" r="A1">
        <v>288</v>
      </c>
      <c s="2" t="s" r="B1">
        <v>289</v>
      </c>
      <c s="2" t="s" r="C1">
        <v>290</v>
      </c>
      <c s="2" t="s" r="D1">
        <v>291</v>
      </c>
    </row>
    <row spans="1:4" r="2">
      <c s="4" t="s" r="A2">
        <v>292</v>
      </c>
      <c s="5" t="n" r="D2">
        <v>1175818</v>
      </c>
    </row>
    <row spans="1:4" r="3">
      <c s="4" t="s" r="A3">
        <v>293</v>
      </c>
      <c s="4" t="s" r="D3">
        <v>294</v>
      </c>
    </row>
    <row spans="1:4" r="4">
      <c s="4" t="s" r="A4">
        <v>295</v>
      </c>
      <c s="5" t="n" r="C4">
        <v>0</v>
      </c>
      <c s="5" t="n" r="D4">
        <v>0</v>
      </c>
    </row>
    <row spans="1:4" r="5">
      <c s="4" t="s" r="A5">
        <v>296</v>
      </c>
      <c s="6" t="n" r="C5">
        <v>0</v>
      </c>
      <c s="6" t="n" r="D5">
        <v>0</v>
      </c>
    </row>
    <row spans="1:4" r="6">
      <c s="4" t="s" r="A6">
        <v>297</v>
      </c>
    </row>
    <row spans="1:4" r="7">
      <c s="4" t="s" r="A7">
        <v>298</v>
      </c>
      <c s="4" t="s" r="C7">
        <v>299</v>
      </c>
    </row>
    <row spans="1:4" r="8">
      <c s="4" t="s" r="A8">
        <v>300</v>
      </c>
    </row>
    <row spans="1:4" r="9">
      <c s="4" t="s" r="A9">
        <v>298</v>
      </c>
      <c s="4" t="s" r="C9">
        <v>301</v>
      </c>
    </row>
    <row spans="1:4" r="10">
      <c s="4" t="s" r="A10">
        <v>302</v>
      </c>
    </row>
    <row spans="1:4" r="11">
      <c s="4" t="s" r="A11">
        <v>303</v>
      </c>
      <c s="5" t="n" r="C11">
        <v>40976</v>
      </c>
    </row>
    <row spans="1:4" r="12">
      <c s="4" t="s" r="A12">
        <v>304</v>
      </c>
    </row>
    <row spans="1:4" r="13">
      <c s="4" t="s" r="A13">
        <v>305</v>
      </c>
      <c s="5" t="n" r="B13">
        <v>49000</v>
      </c>
    </row>
    <row spans="1:4" r="14">
      <c s="4" t="s" r="A14">
        <v>306</v>
      </c>
      <c s="5" t="n" r="B14">
        <v>4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t="s" r="A1">
        <v>307</v>
      </c>
      <c s="2" t="s" r="B1">
        <v>1</v>
      </c>
    </row>
    <row spans="1:3" r="2">
      <c s="2" t="s" r="B2">
        <v>2</v>
      </c>
      <c s="2" t="s" r="C2">
        <v>32</v>
      </c>
    </row>
    <row spans="1:3" r="3">
      <c s="3" t="s" r="A3">
        <v>174</v>
      </c>
    </row>
    <row spans="1:3" r="4">
      <c s="4" t="s" r="A4">
        <v>308</v>
      </c>
      <c s="6" t="n" r="B4">
        <v>5010502</v>
      </c>
      <c s="6" t="n" r="C4">
        <v>4508333</v>
      </c>
    </row>
    <row spans="1:3" r="5">
      <c s="4" t="s" r="A5">
        <v>94</v>
      </c>
      <c s="6" t="n" r="B5">
        <v>502169</v>
      </c>
      <c s="6" t="n" r="C5">
        <v>8168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s="1" t="s" r="A1">
        <v>309</v>
      </c>
      <c s="2" t="s" r="B1">
        <v>1</v>
      </c>
    </row>
    <row spans="1:2" r="2">
      <c s="2" t="s" r="B2">
        <v>310</v>
      </c>
    </row>
    <row spans="1:2" r="3">
      <c s="3" t="s" r="A3">
        <v>311</v>
      </c>
    </row>
    <row spans="1:2" r="4">
      <c s="4" t="s" r="A4">
        <v>312</v>
      </c>
      <c s="6" t="n" r="B4">
        <v>42500</v>
      </c>
    </row>
    <row spans="1:2" r="5">
      <c s="4" t="s" r="A5">
        <v>313</v>
      </c>
      <c s="6" t="n" r="B5">
        <v>500000</v>
      </c>
    </row>
    <row spans="1:2" r="6">
      <c s="4" t="s" r="A6">
        <v>314</v>
      </c>
      <c s="4" t="s" r="B6">
        <v>315</v>
      </c>
    </row>
    <row spans="1:2" r="7">
      <c s="4" t="s" r="A7">
        <v>316</v>
      </c>
      <c s="4" t="s" r="B7">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8</v>
      </c>
      <c s="2" t="s" r="B1">
        <v>2</v>
      </c>
      <c s="2" t="s" r="C1">
        <v>32</v>
      </c>
    </row>
    <row spans="1:3" r="2">
      <c s="3" t="s" r="A2">
        <v>319</v>
      </c>
    </row>
    <row spans="1:3" r="3">
      <c s="4" t="s" r="A3">
        <v>312</v>
      </c>
      <c s="6" t="n" r="B3">
        <v>42500</v>
      </c>
    </row>
    <row spans="1:3" r="4">
      <c s="4" t="s" r="A4">
        <v>320</v>
      </c>
      <c s="5" t="n" r="B4">
        <v>766</v>
      </c>
    </row>
    <row spans="1:3" r="5">
      <c s="4" t="s" r="A5">
        <v>321</v>
      </c>
      <c s="6" t="n" r="B5">
        <v>43266</v>
      </c>
      <c s="4" t="s" r="C5">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1"/>
    <col customWidth="1" max="5" min="5" width="22"/>
  </cols>
  <sheetData>
    <row spans="1:5" r="1">
      <c s="1" t="s" r="A1">
        <v>322</v>
      </c>
      <c s="2" t="s" r="B1">
        <v>323</v>
      </c>
      <c s="2" t="s" r="C1">
        <v>324</v>
      </c>
      <c s="2" t="s" r="D1">
        <v>325</v>
      </c>
      <c s="2" t="s" r="E1">
        <v>326</v>
      </c>
    </row>
    <row spans="1:5" r="2">
      <c s="4" t="s" r="A2">
        <v>327</v>
      </c>
      <c s="6" t="n" r="D2">
        <v>18000</v>
      </c>
      <c s="6" t="n" r="E2">
        <v>7009053</v>
      </c>
    </row>
    <row spans="1:5" r="3">
      <c s="4" t="s" r="A3">
        <v>302</v>
      </c>
    </row>
    <row spans="1:5" r="4">
      <c s="4" t="s" r="A4">
        <v>303</v>
      </c>
      <c s="5" t="n" r="E4">
        <v>40976</v>
      </c>
    </row>
    <row spans="1:5" r="5">
      <c s="4" t="s" r="A5">
        <v>260</v>
      </c>
    </row>
    <row spans="1:5" r="6">
      <c s="4" t="s" r="A6">
        <v>327</v>
      </c>
      <c s="6" t="n" r="C6">
        <v>7009053</v>
      </c>
    </row>
    <row spans="1:5" r="7">
      <c s="4" t="s" r="A7">
        <v>328</v>
      </c>
      <c s="5" t="n" r="C7">
        <v>2803621</v>
      </c>
    </row>
    <row spans="1:5" r="8">
      <c s="4" t="s" r="A8">
        <v>329</v>
      </c>
      <c s="8" t="n" r="C8">
        <v>2.5</v>
      </c>
    </row>
    <row spans="1:5" r="9">
      <c s="4" t="s" r="A9">
        <v>330</v>
      </c>
    </row>
    <row spans="1:5" r="10">
      <c s="4" t="s" r="A10">
        <v>303</v>
      </c>
      <c s="5" t="n" r="C10">
        <v>40976</v>
      </c>
    </row>
    <row spans="1:5" r="11">
      <c s="4" t="s" r="A11">
        <v>263</v>
      </c>
    </row>
    <row spans="1:5" r="12">
      <c s="4" t="s" r="A12">
        <v>328</v>
      </c>
      <c s="5" t="n" r="B12">
        <v>350000</v>
      </c>
    </row>
    <row spans="1:5" r="13">
      <c s="4" t="s" r="A13">
        <v>331</v>
      </c>
      <c s="4" t="s" r="B13">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3</v>
      </c>
      <c s="2" t="s" r="B1">
        <v>2</v>
      </c>
      <c s="2" t="s" r="C1">
        <v>334</v>
      </c>
      <c s="2" t="s" r="D1">
        <v>335</v>
      </c>
      <c s="2" t="s" r="E1">
        <v>32</v>
      </c>
    </row>
    <row spans="1:5" r="2">
      <c s="4" t="s" r="A2">
        <v>336</v>
      </c>
      <c s="6" t="n" r="B2">
        <v>7065651</v>
      </c>
      <c s="4" t="s" r="E2">
        <v>36</v>
      </c>
    </row>
    <row spans="1:5" r="3">
      <c s="4" t="s" r="A3">
        <v>260</v>
      </c>
    </row>
    <row spans="1:5" r="4">
      <c s="4" t="s" r="A4">
        <v>336</v>
      </c>
      <c s="6" t="n" r="D4">
        <v>7065651</v>
      </c>
    </row>
    <row spans="1:5" r="5">
      <c s="4" t="s" r="A5">
        <v>337</v>
      </c>
      <c s="5" t="n" r="D5">
        <v>56598</v>
      </c>
    </row>
    <row spans="1:5" r="6">
      <c s="4" t="s" r="A6">
        <v>338</v>
      </c>
      <c s="6" t="n" r="D6">
        <v>7009053</v>
      </c>
    </row>
    <row spans="1:5" r="7">
      <c s="4" t="s" r="A7">
        <v>263</v>
      </c>
    </row>
    <row spans="1:5" r="8">
      <c s="4" t="s" r="A8">
        <v>34</v>
      </c>
      <c s="6" t="n" r="C8">
        <v>5500</v>
      </c>
    </row>
    <row spans="1:5" r="9">
      <c s="4" t="s" r="A9">
        <v>339</v>
      </c>
      <c s="5" t="n" r="C9">
        <v>869500</v>
      </c>
    </row>
    <row spans="1:5" r="10">
      <c s="4" t="s" r="A10">
        <v>338</v>
      </c>
      <c s="6" t="n" r="C10">
        <v>8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0</v>
      </c>
      <c s="2" t="s" r="B1">
        <v>2</v>
      </c>
      <c s="2" t="s" r="C1">
        <v>32</v>
      </c>
    </row>
    <row spans="1:3" r="2">
      <c s="3" t="s" r="A2">
        <v>41</v>
      </c>
    </row>
    <row spans="1:3" r="3">
      <c s="4" t="s" r="A3">
        <v>341</v>
      </c>
      <c s="6" t="n" r="B3">
        <v>7065651</v>
      </c>
      <c s="4" t="s" r="C3">
        <v>36</v>
      </c>
    </row>
    <row spans="1:3" r="4">
      <c s="4" t="s" r="A4">
        <v>342</v>
      </c>
      <c s="4" t="s" r="B4">
        <v>36</v>
      </c>
      <c s="6" t="n" r="C4">
        <v>12900</v>
      </c>
    </row>
    <row spans="1:3" r="5">
      <c s="4" t="s" r="A5">
        <v>343</v>
      </c>
      <c s="6" t="n" r="B5">
        <v>7065651</v>
      </c>
      <c s="6" t="n" r="C5">
        <v>12900</v>
      </c>
    </row>
    <row spans="1:3" r="6">
      <c s="4" t="s" r="A6">
        <v>344</v>
      </c>
      <c s="5" t="n" r="B6">
        <v>-778927</v>
      </c>
      <c s="4" t="s" r="C6">
        <v>36</v>
      </c>
    </row>
    <row spans="1:3" r="7">
      <c s="4" t="s" r="A7">
        <v>345</v>
      </c>
      <c s="6" t="n" r="B7">
        <v>7065651</v>
      </c>
      <c s="6" t="n" r="C7">
        <v>12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346</v>
      </c>
      <c s="2" t="s" r="B1">
        <v>1</v>
      </c>
    </row>
    <row spans="1:3" r="2">
      <c s="2" t="s" r="B2">
        <v>2</v>
      </c>
      <c s="2" t="s" r="C2">
        <v>32</v>
      </c>
    </row>
    <row spans="1:3" r="3">
      <c s="3" t="s" r="A3">
        <v>185</v>
      </c>
    </row>
    <row spans="1:3" r="4">
      <c s="4" t="s" r="A4">
        <v>339</v>
      </c>
      <c s="6" t="n" r="B4">
        <v>869500</v>
      </c>
    </row>
    <row spans="1:3" r="5">
      <c s="4" t="s" r="A5">
        <v>347</v>
      </c>
      <c s="5" t="n" r="B5">
        <v>-90573</v>
      </c>
      <c s="4" t="s" r="C5">
        <v>36</v>
      </c>
    </row>
    <row spans="1:3" r="6">
      <c s="4" t="s" r="A6">
        <v>338</v>
      </c>
      <c s="5" t="n" r="B6">
        <v>778927</v>
      </c>
    </row>
    <row spans="1:3" r="7">
      <c s="4" t="s" r="A7">
        <v>81</v>
      </c>
      <c s="6" t="n" r="B7">
        <v>90573</v>
      </c>
      <c s="4" t="s" r="C7">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t="s" r="A1">
        <v>348</v>
      </c>
      <c s="2" t="s" r="B1">
        <v>310</v>
      </c>
    </row>
    <row spans="1:2" r="2">
      <c s="4" t="s" r="A2">
        <v>349</v>
      </c>
    </row>
    <row spans="1:2" r="3">
      <c s="4" t="s" r="A3">
        <v>138</v>
      </c>
      <c s="6" t="n" r="B3">
        <v>306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350</v>
      </c>
      <c s="2" t="s" r="B1">
        <v>1</v>
      </c>
    </row>
    <row spans="1:3" r="2">
      <c s="2" t="s" r="B2">
        <v>2</v>
      </c>
      <c s="2" t="s" r="C2">
        <v>32</v>
      </c>
    </row>
    <row spans="1:3" r="3">
      <c s="4" t="s" r="A3">
        <v>39</v>
      </c>
      <c s="6" t="n" r="C3">
        <v>20069</v>
      </c>
    </row>
    <row spans="1:3" r="4">
      <c s="4" t="s" r="A4">
        <v>297</v>
      </c>
    </row>
    <row spans="1:3" r="5">
      <c s="4" t="s" r="A5">
        <v>351</v>
      </c>
      <c s="4" t="s" r="B5">
        <v>352</v>
      </c>
    </row>
    <row spans="1:3" r="6">
      <c s="4" t="s" r="A6">
        <v>300</v>
      </c>
    </row>
    <row spans="1:3" r="7">
      <c s="4" t="s" r="A7">
        <v>351</v>
      </c>
      <c s="4" t="s" r="B7">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75</v>
      </c>
      <c s="2" t="s" r="B1">
        <v>1</v>
      </c>
    </row>
    <row spans="1:3" r="2">
      <c s="2" t="s" r="B2">
        <v>2</v>
      </c>
      <c s="2" t="s" r="C2">
        <v>32</v>
      </c>
    </row>
    <row spans="1:3" r="3">
      <c s="3" t="s" r="A3">
        <v>76</v>
      </c>
    </row>
    <row spans="1:3" r="4">
      <c s="4" t="s" r="A4">
        <v>77</v>
      </c>
      <c s="6" t="n" r="B4">
        <v>281276</v>
      </c>
      <c s="4" t="s" r="C4">
        <v>36</v>
      </c>
    </row>
    <row spans="1:3" r="5">
      <c s="4" t="s" r="A5">
        <v>78</v>
      </c>
      <c s="5" t="n" r="B5">
        <v>282808</v>
      </c>
    </row>
    <row spans="1:3" r="6">
      <c s="4" t="s" r="A6">
        <v>79</v>
      </c>
      <c s="5" t="n" r="B6">
        <v>-1532</v>
      </c>
      <c s="4" t="s" r="C6">
        <v>36</v>
      </c>
    </row>
    <row spans="1:3" r="7">
      <c s="3" t="s" r="A7">
        <v>80</v>
      </c>
    </row>
    <row spans="1:3" r="8">
      <c s="4" t="s" r="A8">
        <v>81</v>
      </c>
      <c s="6" t="n" r="B8">
        <v>90573</v>
      </c>
      <c s="4" t="s" r="C8">
        <v>36</v>
      </c>
    </row>
    <row spans="1:3" r="9">
      <c s="3" t="s" r="A9">
        <v>82</v>
      </c>
    </row>
    <row spans="1:3" r="10">
      <c s="4" t="s" r="A10">
        <v>83</v>
      </c>
      <c s="4" t="s" r="B10">
        <v>36</v>
      </c>
      <c s="6" t="n" r="C10">
        <v>402000</v>
      </c>
    </row>
    <row spans="1:3" r="11">
      <c s="4" t="s" r="A11">
        <v>84</v>
      </c>
      <c s="6" t="n" r="B11">
        <v>394141</v>
      </c>
      <c s="5" t="n" r="C11">
        <v>394694</v>
      </c>
    </row>
    <row spans="1:3" r="12">
      <c s="4" t="s" r="A12">
        <v>85</v>
      </c>
      <c s="5" t="n" r="B12">
        <v>484714</v>
      </c>
      <c s="5" t="n" r="C12">
        <v>796694</v>
      </c>
    </row>
    <row spans="1:3" r="13">
      <c s="4" t="s" r="A13">
        <v>86</v>
      </c>
      <c s="5" t="n" r="B13">
        <v>-486246</v>
      </c>
      <c s="5" t="n" r="C13">
        <v>-796694</v>
      </c>
    </row>
    <row spans="1:3" r="14">
      <c s="3" t="s" r="A14">
        <v>87</v>
      </c>
    </row>
    <row spans="1:3" r="15">
      <c s="4" t="s" r="A15">
        <v>88</v>
      </c>
      <c s="5" t="n" r="B15">
        <v>10660</v>
      </c>
      <c s="6" t="n" r="C15">
        <v>-1451</v>
      </c>
    </row>
    <row spans="1:3" r="16">
      <c s="4" t="s" r="A16">
        <v>89</v>
      </c>
      <c s="5" t="n" r="B16">
        <v>-1028</v>
      </c>
      <c s="4" t="s" r="C16">
        <v>36</v>
      </c>
    </row>
    <row spans="1:3" r="17">
      <c s="3" t="s" r="A17">
        <v>90</v>
      </c>
    </row>
    <row spans="1:3" r="18">
      <c s="4" t="s" r="A18">
        <v>83</v>
      </c>
      <c s="5" t="n" r="B18">
        <v>6040</v>
      </c>
      <c s="4" t="s" r="C18">
        <v>36</v>
      </c>
    </row>
    <row spans="1:3" r="19">
      <c s="4" t="s" r="A19">
        <v>84</v>
      </c>
      <c s="5" t="n" r="B19">
        <v>251</v>
      </c>
      <c s="6" t="n" r="C19">
        <v>21614</v>
      </c>
    </row>
    <row spans="1:3" r="20">
      <c s="4" t="s" r="A20">
        <v>91</v>
      </c>
      <c s="5" t="n" r="B20">
        <v>15923</v>
      </c>
      <c s="5" t="n" r="C20">
        <v>20163</v>
      </c>
    </row>
    <row spans="1:3" r="21">
      <c s="4" t="s" r="A21">
        <v>92</v>
      </c>
      <c s="6" t="n" r="B21">
        <v>-502169</v>
      </c>
      <c s="6" t="n" r="C21">
        <v>-816857</v>
      </c>
    </row>
    <row spans="1:3" r="22">
      <c s="4" t="s" r="A22">
        <v>93</v>
      </c>
      <c s="4" t="s" r="B22">
        <v>36</v>
      </c>
      <c s="4" t="s" r="C22">
        <v>36</v>
      </c>
    </row>
    <row spans="1:3" r="23">
      <c s="4" t="s" r="A23">
        <v>94</v>
      </c>
      <c s="6" t="n" r="B23">
        <v>-502169</v>
      </c>
      <c s="6" t="n" r="C23">
        <v>-816857</v>
      </c>
    </row>
    <row spans="1:3" r="24">
      <c s="4" t="s" r="A24">
        <v>95</v>
      </c>
      <c s="8" t="n" r="B24">
        <v>-0.05</v>
      </c>
      <c s="8" t="n" r="C24">
        <v>-0.16</v>
      </c>
    </row>
    <row spans="1:3" r="25">
      <c s="4" t="s" r="A25">
        <v>96</v>
      </c>
      <c s="5" t="n" r="B25">
        <v>10335741</v>
      </c>
      <c s="5" t="n" r="C25">
        <v>5060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t="s" r="A1">
        <v>354</v>
      </c>
      <c s="2" t="s" r="B1">
        <v>310</v>
      </c>
    </row>
    <row spans="1:2" r="2">
      <c s="3" t="s" r="A2">
        <v>194</v>
      </c>
    </row>
    <row spans="1:2" r="3">
      <c s="4" t="s" r="A3">
        <v>355</v>
      </c>
      <c s="6" t="n" r="B3">
        <v>60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32</v>
      </c>
    </row>
    <row spans="1:3" r="2">
      <c s="4" t="s" r="A2">
        <v>357</v>
      </c>
      <c s="6" t="n" r="B2">
        <v>403593</v>
      </c>
      <c s="4" t="s" r="C2">
        <v>36</v>
      </c>
    </row>
    <row spans="1:3" r="3">
      <c s="4" t="s" r="A3">
        <v>358</v>
      </c>
    </row>
    <row spans="1:3" r="4">
      <c s="4" t="s" r="A4">
        <v>357</v>
      </c>
      <c s="5" t="n" r="B4">
        <v>203593</v>
      </c>
      <c s="4" t="s" r="C4">
        <v>36</v>
      </c>
    </row>
    <row spans="1:3" r="5">
      <c s="4" t="s" r="A5">
        <v>359</v>
      </c>
    </row>
    <row spans="1:3" r="6">
      <c s="4" t="s" r="A6">
        <v>357</v>
      </c>
      <c s="6" t="n" r="B6">
        <v>200000</v>
      </c>
      <c s="4" t="s" r="C6">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0</v>
      </c>
      <c s="2" t="s" r="B1">
        <v>2</v>
      </c>
      <c s="2" t="s" r="C1">
        <v>361</v>
      </c>
      <c s="2" t="s" r="D1">
        <v>32</v>
      </c>
    </row>
    <row spans="1:4" r="2">
      <c s="4" t="s" r="A2">
        <v>362</v>
      </c>
      <c s="4" t="s" r="C2">
        <v>363</v>
      </c>
    </row>
    <row spans="1:4" r="3">
      <c s="4" t="s" r="A3">
        <v>358</v>
      </c>
    </row>
    <row spans="1:4" r="4">
      <c s="4" t="s" r="A4">
        <v>362</v>
      </c>
      <c s="4" t="s" r="B4">
        <v>363</v>
      </c>
      <c s="4" t="s" r="D4">
        <v>3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32</v>
      </c>
    </row>
    <row spans="1:3" r="2">
      <c s="4" t="s" r="A2">
        <v>365</v>
      </c>
      <c s="4" t="s" r="B2">
        <v>36</v>
      </c>
      <c s="6" t="n" r="C2">
        <v>49400</v>
      </c>
    </row>
    <row spans="1:3" r="3">
      <c s="4" t="s" r="A3">
        <v>366</v>
      </c>
      <c s="4" t="s" r="B3">
        <v>36</v>
      </c>
      <c s="5" t="n" r="C3">
        <v>33785</v>
      </c>
    </row>
    <row spans="1:3" r="4">
      <c s="4" t="s" r="A4">
        <v>367</v>
      </c>
      <c s="4" t="s" r="B4">
        <v>36</v>
      </c>
      <c s="5" t="n" r="C4">
        <v>83185</v>
      </c>
    </row>
    <row spans="1:3" r="5">
      <c s="4" t="s" r="A5">
        <v>368</v>
      </c>
    </row>
    <row spans="1:3" r="6">
      <c s="4" t="s" r="A6">
        <v>365</v>
      </c>
      <c s="5" t="n" r="C6">
        <v>29900</v>
      </c>
    </row>
    <row spans="1:3" r="7">
      <c s="4" t="s" r="A7">
        <v>369</v>
      </c>
    </row>
    <row spans="1:3" r="8">
      <c s="4" t="s" r="A8">
        <v>365</v>
      </c>
      <c s="6" t="n" r="C8">
        <v>19500</v>
      </c>
    </row>
    <row spans="1:3" r="9">
      <c s="4" t="s" r="A9">
        <v>368</v>
      </c>
    </row>
    <row spans="1:3" r="10">
      <c s="4" t="s" r="A10">
        <v>365</v>
      </c>
      <c s="4" t="s" r="B10">
        <v>36</v>
      </c>
    </row>
    <row spans="1:3" r="11">
      <c s="4" t="s" r="A11">
        <v>369</v>
      </c>
    </row>
    <row spans="1:3" r="12">
      <c s="4" t="s" r="A12">
        <v>365</v>
      </c>
      <c s="4" t="s" r="B12">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t="s" r="A1">
        <v>370</v>
      </c>
      <c s="2" t="s" r="B1">
        <v>1</v>
      </c>
    </row>
    <row spans="1:4" r="2">
      <c s="2" t="s" r="B2">
        <v>2</v>
      </c>
      <c s="2" t="s" r="C2">
        <v>32</v>
      </c>
      <c s="2" t="s" r="D2">
        <v>361</v>
      </c>
    </row>
    <row spans="1:4" r="3">
      <c s="4" t="s" r="A3">
        <v>362</v>
      </c>
      <c s="4" t="s" r="D3">
        <v>363</v>
      </c>
    </row>
    <row spans="1:4" r="4">
      <c s="4" t="s" r="A4">
        <v>368</v>
      </c>
    </row>
    <row spans="1:4" r="5">
      <c s="4" t="s" r="A5">
        <v>362</v>
      </c>
      <c s="4" t="s" r="C5">
        <v>371</v>
      </c>
    </row>
    <row spans="1:4" r="6">
      <c s="4" t="s" r="A6">
        <v>372</v>
      </c>
      <c s="9" t="n" r="C6">
        <v>0.001</v>
      </c>
    </row>
    <row spans="1:4" r="7">
      <c s="4" t="s" r="A7">
        <v>373</v>
      </c>
      <c s="4" t="s" r="C7">
        <v>374</v>
      </c>
    </row>
    <row spans="1:4" r="8">
      <c s="4" t="s" r="A8">
        <v>369</v>
      </c>
    </row>
    <row spans="1:4" r="9">
      <c s="4" t="s" r="A9">
        <v>362</v>
      </c>
      <c s="4" t="s" r="C9">
        <v>371</v>
      </c>
    </row>
    <row spans="1:4" r="10">
      <c s="4" t="s" r="A10">
        <v>372</v>
      </c>
      <c s="9" t="n" r="C10">
        <v>0.001</v>
      </c>
    </row>
    <row spans="1:4" r="11">
      <c s="4" t="s" r="A11">
        <v>373</v>
      </c>
      <c s="4" t="s" r="C11">
        <v>374</v>
      </c>
    </row>
    <row spans="1:4" r="12">
      <c s="4" t="s" r="A12">
        <v>368</v>
      </c>
    </row>
    <row spans="1:4" r="13">
      <c s="4" t="s" r="A13">
        <v>375</v>
      </c>
      <c s="4" t="s" r="B13">
        <v>376</v>
      </c>
      <c s="4" t="s" r="C13">
        <v>376</v>
      </c>
    </row>
    <row spans="1:4" r="14">
      <c s="4" t="s" r="A14">
        <v>362</v>
      </c>
      <c s="4" t="s" r="B14">
        <v>371</v>
      </c>
    </row>
    <row spans="1:4" r="15">
      <c s="4" t="s" r="A15">
        <v>372</v>
      </c>
      <c s="9" t="n" r="B15">
        <v>0.001</v>
      </c>
    </row>
    <row spans="1:4" r="16">
      <c s="4" t="s" r="A16">
        <v>373</v>
      </c>
      <c s="4" t="s" r="B16">
        <v>374</v>
      </c>
    </row>
    <row spans="1:4" r="17">
      <c s="4" t="s" r="A17">
        <v>369</v>
      </c>
    </row>
    <row spans="1:4" r="18">
      <c s="4" t="s" r="A18">
        <v>375</v>
      </c>
      <c s="4" t="s" r="B18">
        <v>376</v>
      </c>
      <c s="4" t="s" r="C18">
        <v>376</v>
      </c>
    </row>
    <row spans="1:4" r="19">
      <c s="4" t="s" r="A19">
        <v>362</v>
      </c>
      <c s="4" t="s" r="B19">
        <v>371</v>
      </c>
    </row>
    <row spans="1:4" r="20">
      <c s="4" t="s" r="A20">
        <v>372</v>
      </c>
      <c s="9" t="n" r="B20">
        <v>0.001</v>
      </c>
    </row>
    <row spans="1:4" r="21">
      <c s="4" t="s" r="A21">
        <v>373</v>
      </c>
      <c s="4" t="s" r="B21">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s="1" t="s" r="A1">
        <v>377</v>
      </c>
      <c s="2" t="s" r="B1">
        <v>1</v>
      </c>
    </row>
    <row spans="1:2" r="2">
      <c s="2" t="s" r="B2">
        <v>310</v>
      </c>
    </row>
    <row spans="1:2" r="3">
      <c s="3" t="s" r="A3">
        <v>197</v>
      </c>
    </row>
    <row spans="1:2" r="4">
      <c s="4" t="s" r="A4">
        <v>378</v>
      </c>
      <c s="6" t="n" r="B4">
        <v>55000</v>
      </c>
    </row>
    <row spans="1:2" r="5">
      <c s="4" t="s" r="A5">
        <v>379</v>
      </c>
      <c s="4" t="s" r="B5">
        <v>380</v>
      </c>
    </row>
    <row spans="1:2" r="6">
      <c s="4" t="s" r="A6">
        <v>381</v>
      </c>
      <c s="6" t="n" r="B6">
        <v>4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382</v>
      </c>
      <c s="2" t="s" r="B1">
        <v>1</v>
      </c>
    </row>
    <row spans="1:3" r="2">
      <c s="2" t="s" r="B2">
        <v>2</v>
      </c>
      <c s="2" t="s" r="C2">
        <v>32</v>
      </c>
    </row>
    <row spans="1:3" r="3">
      <c s="3" t="s" r="A3">
        <v>197</v>
      </c>
    </row>
    <row spans="1:3" r="4">
      <c s="4" t="s" r="A4">
        <v>383</v>
      </c>
      <c s="4" t="s" r="B4">
        <v>36</v>
      </c>
      <c s="4" t="s" r="C4">
        <v>36</v>
      </c>
    </row>
    <row spans="1:3" r="5">
      <c s="4" t="s" r="A5">
        <v>384</v>
      </c>
      <c s="6" t="n" r="B5">
        <v>-170700</v>
      </c>
      <c s="6" t="n" r="C5">
        <v>-277700</v>
      </c>
    </row>
    <row spans="1:3" r="6">
      <c s="4" t="s" r="A6">
        <v>385</v>
      </c>
      <c s="4" t="s" r="B6">
        <v>36</v>
      </c>
      <c s="4" t="s" r="C6">
        <v>36</v>
      </c>
    </row>
    <row spans="1:3" r="7">
      <c s="4" t="s" r="A7">
        <v>386</v>
      </c>
      <c s="6" t="n" r="B7">
        <v>-20100</v>
      </c>
      <c s="6" t="n" r="C7">
        <v>-32700</v>
      </c>
    </row>
    <row spans="1:3" r="8">
      <c s="4" t="s" r="A8">
        <v>387</v>
      </c>
      <c s="6" t="n" r="B8">
        <v>190800</v>
      </c>
      <c s="6" t="n" r="C8">
        <v>310400</v>
      </c>
    </row>
    <row spans="1:3" r="9">
      <c s="4" t="s" r="A9">
        <v>103</v>
      </c>
      <c s="4" t="s" r="B9">
        <v>36</v>
      </c>
      <c s="4" t="s" r="C9">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388</v>
      </c>
      <c s="2" t="s" r="B1">
        <v>1</v>
      </c>
    </row>
    <row spans="1:3" r="2">
      <c s="2" t="s" r="B2">
        <v>2</v>
      </c>
      <c s="2" t="s" r="C2">
        <v>32</v>
      </c>
    </row>
    <row spans="1:3" r="3">
      <c s="3" t="s" r="A3">
        <v>197</v>
      </c>
    </row>
    <row spans="1:3" r="4">
      <c s="4" t="s" r="A4">
        <v>389</v>
      </c>
      <c s="4" t="s" r="B4">
        <v>390</v>
      </c>
      <c s="4" t="s" r="C4">
        <v>390</v>
      </c>
    </row>
    <row spans="1:3" r="5">
      <c s="4" t="s" r="A5">
        <v>391</v>
      </c>
      <c s="4" t="s" r="B5">
        <v>392</v>
      </c>
      <c s="4" t="s" r="C5">
        <v>392</v>
      </c>
    </row>
    <row spans="1:3" r="6">
      <c s="4" t="s" r="A6">
        <v>393</v>
      </c>
      <c s="4" t="s" r="B6">
        <v>394</v>
      </c>
      <c s="4" t="s" r="C6">
        <v>394</v>
      </c>
    </row>
    <row spans="1:3" r="7">
      <c s="4" t="s" r="A7">
        <v>395</v>
      </c>
      <c s="4" t="s" r="B7">
        <v>396</v>
      </c>
      <c s="4" t="s" r="C7">
        <v>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97</v>
      </c>
      <c s="2" t="s" r="B1">
        <v>2</v>
      </c>
      <c s="2" t="s" r="C1">
        <v>32</v>
      </c>
    </row>
    <row spans="1:3" r="2">
      <c s="3" t="s" r="A2">
        <v>197</v>
      </c>
    </row>
    <row spans="1:3" r="3">
      <c s="4" t="s" r="A3">
        <v>398</v>
      </c>
      <c s="6" t="n" r="B3">
        <v>178500</v>
      </c>
      <c s="6" t="n" r="C3">
        <v>816700</v>
      </c>
    </row>
    <row spans="1:3" r="4">
      <c s="4" t="s" r="A4">
        <v>399</v>
      </c>
      <c s="4" t="s" r="B4">
        <v>36</v>
      </c>
      <c s="6" t="n" r="C4">
        <v>705100</v>
      </c>
    </row>
    <row spans="1:3" r="5">
      <c s="4" t="s" r="A5">
        <v>133</v>
      </c>
      <c s="6" t="n" r="B5">
        <v>4900</v>
      </c>
      <c s="4" t="s" r="C5">
        <v>36</v>
      </c>
    </row>
    <row spans="1:3" r="6">
      <c s="4" t="s" r="A6">
        <v>400</v>
      </c>
      <c s="5" t="n" r="B6">
        <v>8600</v>
      </c>
      <c s="6" t="n" r="C6">
        <v>11400</v>
      </c>
    </row>
    <row spans="1:3" r="7">
      <c s="4" t="s" r="A7">
        <v>401</v>
      </c>
      <c s="5" t="n" r="B7">
        <v>192000</v>
      </c>
      <c s="5" t="n" r="C7">
        <v>1533200</v>
      </c>
    </row>
    <row spans="1:3" r="8">
      <c s="4" t="s" r="A8">
        <v>402</v>
      </c>
      <c s="6" t="n" r="B8">
        <v>-192000</v>
      </c>
      <c s="6" t="n" r="C8">
        <v>-1533200</v>
      </c>
    </row>
    <row spans="1:3" r="9">
      <c s="4" t="s" r="A9">
        <v>403</v>
      </c>
      <c s="4" t="s" r="B9">
        <v>36</v>
      </c>
      <c s="4" t="s" r="C9">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t="s" r="A1">
        <v>404</v>
      </c>
      <c s="2" t="s" r="B1">
        <v>1</v>
      </c>
    </row>
    <row spans="1:2" r="2">
      <c s="2" t="s" r="B2">
        <v>310</v>
      </c>
    </row>
    <row spans="1:2" r="3">
      <c s="3" t="s" r="A3">
        <v>197</v>
      </c>
    </row>
    <row spans="1:2" r="4">
      <c s="4" t="s" r="A4">
        <v>405</v>
      </c>
      <c s="6" t="n" r="B4">
        <v>1533200</v>
      </c>
    </row>
    <row spans="1:2" r="5">
      <c s="4" t="s" r="A5">
        <v>406</v>
      </c>
      <c s="5" t="n" r="B5">
        <v>190800</v>
      </c>
    </row>
    <row spans="1:2" r="6">
      <c s="4" t="s" r="A6">
        <v>407</v>
      </c>
      <c s="5" t="n" r="B6">
        <v>-1532000</v>
      </c>
    </row>
    <row spans="1:2" r="7">
      <c s="4" t="s" r="A7">
        <v>405</v>
      </c>
      <c s="6" t="n" r="B7">
        <v>19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25"/>
    <col customWidth="1" max="3" min="3" width="22"/>
    <col customWidth="1" max="4" min="4" width="17"/>
    <col customWidth="1" max="5" min="5" width="37"/>
    <col customWidth="1" max="6" min="6" width="24"/>
    <col customWidth="1" max="7" min="7" width="13"/>
  </cols>
  <sheetData>
    <row spans="1:7" r="1">
      <c s="1" t="s" r="A1">
        <v>97</v>
      </c>
      <c s="2" t="s" r="B1">
        <v>98</v>
      </c>
      <c s="2" t="s" r="C1">
        <v>99</v>
      </c>
      <c s="2" t="s" r="D1">
        <v>100</v>
      </c>
      <c s="2" t="s" r="E1">
        <v>101</v>
      </c>
      <c s="2" t="s" r="F1">
        <v>102</v>
      </c>
      <c s="2" t="s" r="G1">
        <v>103</v>
      </c>
    </row>
    <row spans="1:7" r="2">
      <c s="4" t="s" r="A2">
        <v>104</v>
      </c>
      <c s="6" t="n" r="B2">
        <v>1</v>
      </c>
      <c s="6" t="n" r="C2">
        <v>2</v>
      </c>
      <c s="6" t="n" r="D2">
        <v>3512841</v>
      </c>
      <c s="6" t="n" r="E2">
        <v>-3691476</v>
      </c>
      <c s="4" t="s" r="F2">
        <v>36</v>
      </c>
      <c s="6" t="n" r="G2">
        <v>-178632</v>
      </c>
    </row>
    <row spans="1:7" r="3">
      <c s="4" t="s" r="A3">
        <v>105</v>
      </c>
      <c s="5" t="n" r="B3">
        <v>100000</v>
      </c>
      <c s="5" t="n" r="C3">
        <v>179527</v>
      </c>
    </row>
    <row spans="1:7" r="4">
      <c s="4" t="s" r="A4">
        <v>106</v>
      </c>
      <c s="6" t="n" r="F4">
        <v>-3147</v>
      </c>
      <c s="5" t="n" r="G4">
        <v>-3147</v>
      </c>
    </row>
    <row spans="1:7" r="5">
      <c s="4" t="s" r="A5">
        <v>107</v>
      </c>
      <c s="5" t="n" r="C5">
        <v>-5292</v>
      </c>
    </row>
    <row spans="1:7" r="6">
      <c s="4" t="s" r="A6">
        <v>108</v>
      </c>
      <c s="4" t="s" r="B6">
        <v>36</v>
      </c>
      <c s="6" t="n" r="C6">
        <v>8</v>
      </c>
      <c s="5" t="n" r="D6">
        <v>319992</v>
      </c>
      <c s="4" t="s" r="E6">
        <v>36</v>
      </c>
      <c s="4" t="s" r="F6">
        <v>36</v>
      </c>
      <c s="5" t="n" r="G6">
        <v>320000</v>
      </c>
    </row>
    <row spans="1:7" r="7">
      <c s="4" t="s" r="A7">
        <v>109</v>
      </c>
      <c s="4" t="s" r="B7">
        <v>36</v>
      </c>
      <c s="5" t="n" r="C7">
        <v>800000</v>
      </c>
    </row>
    <row spans="1:7" r="8">
      <c s="4" t="s" r="A8">
        <v>110</v>
      </c>
      <c s="4" t="s" r="B8">
        <v>36</v>
      </c>
      <c s="6" t="n" r="C8">
        <v>67</v>
      </c>
      <c s="5" t="n" r="D8">
        <v>502433</v>
      </c>
      <c s="4" t="s" r="E8">
        <v>36</v>
      </c>
      <c s="4" t="s" r="F8">
        <v>36</v>
      </c>
      <c s="5" t="n" r="G8">
        <v>502500</v>
      </c>
    </row>
    <row spans="1:7" r="9">
      <c s="4" t="s" r="A9">
        <v>111</v>
      </c>
      <c s="4" t="s" r="B9">
        <v>36</v>
      </c>
      <c s="5" t="n" r="C9">
        <v>6700000</v>
      </c>
    </row>
    <row spans="1:7" r="10">
      <c s="4" t="s" r="A10">
        <v>112</v>
      </c>
      <c s="4" t="s" r="B10">
        <v>36</v>
      </c>
      <c s="6" t="n" r="C10">
        <v>3</v>
      </c>
      <c s="5" t="n" r="D10">
        <v>20622</v>
      </c>
      <c s="4" t="s" r="E10">
        <v>36</v>
      </c>
      <c s="4" t="s" r="F10">
        <v>36</v>
      </c>
      <c s="5" t="n" r="G10">
        <v>20625</v>
      </c>
    </row>
    <row spans="1:7" r="11">
      <c s="4" t="s" r="A11">
        <v>113</v>
      </c>
      <c s="4" t="s" r="B11">
        <v>36</v>
      </c>
      <c s="5" t="n" r="C11">
        <v>275000</v>
      </c>
    </row>
    <row spans="1:7" r="12">
      <c s="4" t="s" r="A12">
        <v>114</v>
      </c>
      <c s="4" t="s" r="B12">
        <v>36</v>
      </c>
      <c s="6" t="n" r="C12">
        <v>3</v>
      </c>
      <c s="6" t="n" r="D12">
        <v>22497</v>
      </c>
      <c s="4" t="s" r="E12">
        <v>36</v>
      </c>
      <c s="4" t="s" r="F12">
        <v>36</v>
      </c>
      <c s="6" t="n" r="G12">
        <v>22500</v>
      </c>
    </row>
    <row spans="1:7" r="13">
      <c s="4" t="s" r="A13">
        <v>115</v>
      </c>
      <c s="4" t="s" r="B13">
        <v>36</v>
      </c>
      <c s="5" t="n" r="C13">
        <v>300000</v>
      </c>
    </row>
    <row spans="1:7" r="14">
      <c s="4" t="s" r="A14">
        <v>116</v>
      </c>
      <c s="4" t="s" r="B14">
        <v>36</v>
      </c>
      <c s="4" t="s" r="C14">
        <v>36</v>
      </c>
      <c s="4" t="s" r="D14">
        <v>36</v>
      </c>
      <c s="4" t="s" r="E14">
        <v>36</v>
      </c>
      <c s="4" t="s" r="F14">
        <v>36</v>
      </c>
      <c s="4" t="s" r="G14">
        <v>36</v>
      </c>
    </row>
    <row spans="1:7" r="15">
      <c s="4" t="s" r="A15">
        <v>117</v>
      </c>
      <c s="4" t="s" r="B15">
        <v>36</v>
      </c>
      <c s="5" t="n" r="C15">
        <v>82</v>
      </c>
    </row>
    <row spans="1:7" r="16">
      <c s="4" t="s" r="A16">
        <v>118</v>
      </c>
      <c s="4" t="s" r="G16">
        <v>36</v>
      </c>
    </row>
    <row spans="1:7" r="17">
      <c s="4" t="s" r="A17">
        <v>94</v>
      </c>
      <c s="4" t="s" r="B17">
        <v>36</v>
      </c>
      <c s="4" t="s" r="C17">
        <v>36</v>
      </c>
      <c s="4" t="s" r="D17">
        <v>36</v>
      </c>
      <c s="6" t="n" r="E17">
        <v>-816857</v>
      </c>
      <c s="4" t="s" r="F17">
        <v>36</v>
      </c>
      <c s="6" t="n" r="G17">
        <v>-816857</v>
      </c>
    </row>
    <row spans="1:7" r="18">
      <c s="4" t="s" r="A18">
        <v>119</v>
      </c>
      <c s="6" t="n" r="B18">
        <v>1</v>
      </c>
      <c s="6" t="n" r="C18">
        <v>83</v>
      </c>
      <c s="6" t="n" r="D18">
        <v>4378385</v>
      </c>
      <c s="6" t="n" r="E18">
        <v>-4508333</v>
      </c>
      <c s="6" t="n" r="F18">
        <v>-3147</v>
      </c>
      <c s="5" t="n" r="G18">
        <v>-133011</v>
      </c>
    </row>
    <row spans="1:7" r="19">
      <c s="4" t="s" r="A19">
        <v>120</v>
      </c>
      <c s="5" t="n" r="B19">
        <v>100000</v>
      </c>
      <c s="5" t="n" r="C19">
        <v>8249317</v>
      </c>
    </row>
    <row spans="1:7" r="20">
      <c s="4" t="s" r="A20">
        <v>106</v>
      </c>
      <c s="4" t="s" r="B20">
        <v>36</v>
      </c>
      <c s="4" t="s" r="C20">
        <v>36</v>
      </c>
      <c s="5" t="n" r="D20">
        <v>-2562</v>
      </c>
      <c s="6" t="n" r="F20">
        <v>3147</v>
      </c>
      <c s="5" t="n" r="G20">
        <v>585</v>
      </c>
    </row>
    <row spans="1:7" r="21">
      <c s="4" t="s" r="A21">
        <v>107</v>
      </c>
      <c s="5" t="n" r="C21">
        <v>5292</v>
      </c>
    </row>
    <row spans="1:7" r="22">
      <c s="4" t="s" r="A22">
        <v>108</v>
      </c>
      <c s="6" t="n" r="C22">
        <v>4</v>
      </c>
      <c s="5" t="n" r="D22">
        <v>40996</v>
      </c>
      <c s="4" t="s" r="E22">
        <v>36</v>
      </c>
      <c s="4" t="s" r="F22">
        <v>36</v>
      </c>
      <c s="6" t="n" r="G22">
        <v>41000</v>
      </c>
    </row>
    <row spans="1:7" r="23">
      <c s="4" t="s" r="A23">
        <v>109</v>
      </c>
      <c s="5" t="n" r="C23">
        <v>410000</v>
      </c>
    </row>
    <row spans="1:7" r="24">
      <c s="4" t="s" r="A24">
        <v>114</v>
      </c>
      <c s="4" t="s" r="G24">
        <v>36</v>
      </c>
    </row>
    <row spans="1:7" r="25">
      <c s="4" t="s" r="A25">
        <v>121</v>
      </c>
      <c s="4" t="s" r="B25">
        <v>36</v>
      </c>
      <c s="6" t="n" r="C25">
        <v>28</v>
      </c>
      <c s="5" t="n" r="D25">
        <v>7009025</v>
      </c>
      <c s="4" t="s" r="E25">
        <v>36</v>
      </c>
      <c s="4" t="s" r="F25">
        <v>36</v>
      </c>
      <c s="6" t="n" r="G25">
        <v>7009053</v>
      </c>
    </row>
    <row spans="1:7" r="26">
      <c s="4" t="s" r="A26">
        <v>122</v>
      </c>
      <c s="4" t="s" r="B26">
        <v>36</v>
      </c>
      <c s="5" t="n" r="C26">
        <v>2803621</v>
      </c>
    </row>
    <row spans="1:7" r="27">
      <c s="4" t="s" r="A27">
        <v>118</v>
      </c>
      <c s="4" t="s" r="B27">
        <v>36</v>
      </c>
      <c s="6" t="n" r="C27">
        <v>4</v>
      </c>
      <c s="5" t="n" r="D27">
        <v>874996</v>
      </c>
      <c s="4" t="s" r="E27">
        <v>36</v>
      </c>
      <c s="4" t="s" r="F27">
        <v>36</v>
      </c>
      <c s="5" t="n" r="G27">
        <v>875000</v>
      </c>
    </row>
    <row spans="1:7" r="28">
      <c s="4" t="s" r="A28">
        <v>123</v>
      </c>
      <c s="4" t="s" r="B28">
        <v>36</v>
      </c>
      <c s="5" t="n" r="C28">
        <v>350000</v>
      </c>
    </row>
    <row spans="1:7" r="29">
      <c s="4" t="s" r="A29">
        <v>124</v>
      </c>
      <c s="4" t="s" r="B29">
        <v>36</v>
      </c>
      <c s="6" t="n" r="C29">
        <v>20</v>
      </c>
      <c s="5" t="n" r="D29">
        <v>4504980</v>
      </c>
      <c s="4" t="s" r="E29">
        <v>36</v>
      </c>
      <c s="4" t="s" r="F29">
        <v>36</v>
      </c>
      <c s="5" t="n" r="G29">
        <v>4505000</v>
      </c>
    </row>
    <row spans="1:7" r="30">
      <c s="4" t="s" r="A30">
        <v>125</v>
      </c>
      <c s="4" t="s" r="B30">
        <v>36</v>
      </c>
      <c s="5" t="n" r="C30">
        <v>2032000</v>
      </c>
    </row>
    <row spans="1:7" r="31">
      <c s="4" t="s" r="A31">
        <v>126</v>
      </c>
      <c s="4" t="s" r="B31">
        <v>36</v>
      </c>
      <c s="4" t="s" r="C31">
        <v>36</v>
      </c>
      <c s="5" t="n" r="D31">
        <v>-12910</v>
      </c>
      <c s="4" t="s" r="E31">
        <v>36</v>
      </c>
      <c s="4" t="s" r="F31">
        <v>36</v>
      </c>
      <c s="5" t="n" r="G31">
        <v>-12910</v>
      </c>
    </row>
    <row spans="1:7" r="32">
      <c s="4" t="s" r="A32">
        <v>127</v>
      </c>
      <c s="5" t="n" r="B32">
        <v>-49000</v>
      </c>
    </row>
    <row spans="1:7" r="33">
      <c s="4" t="s" r="A33">
        <v>94</v>
      </c>
      <c s="6" t="n" r="E33">
        <v>-502169</v>
      </c>
      <c s="5" t="n" r="G33">
        <v>-502169</v>
      </c>
    </row>
    <row spans="1:7" r="34">
      <c s="4" t="s" r="A34">
        <v>128</v>
      </c>
      <c s="6" t="n" r="B34">
        <v>1</v>
      </c>
      <c s="6" t="n" r="C34">
        <v>139</v>
      </c>
      <c s="6" t="n" r="D34">
        <v>16792910</v>
      </c>
      <c s="6" t="n" r="E34">
        <v>-5010502</v>
      </c>
      <c s="4" t="s" r="F34">
        <v>36</v>
      </c>
      <c s="6" t="n" r="G34">
        <v>11782548</v>
      </c>
    </row>
    <row spans="1:7" r="35">
      <c s="4" t="s" r="A35">
        <v>129</v>
      </c>
      <c s="5" t="n" r="B35">
        <v>51000</v>
      </c>
      <c s="5" t="n" r="C35">
        <v>13850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409</v>
      </c>
      <c s="2" t="s" r="C1">
        <v>410</v>
      </c>
    </row>
    <row spans="1:3" r="2">
      <c s="4" t="s" r="A2">
        <v>411</v>
      </c>
      <c s="5" t="n" r="B2">
        <v>49000</v>
      </c>
    </row>
    <row spans="1:3" r="3">
      <c s="4" t="s" r="A3">
        <v>412</v>
      </c>
    </row>
    <row spans="1:3" r="4">
      <c s="4" t="s" r="A4">
        <v>413</v>
      </c>
      <c s="5" t="n" r="C4">
        <v>49000</v>
      </c>
    </row>
    <row spans="1:3" r="5">
      <c s="4" t="s" r="A5">
        <v>414</v>
      </c>
      <c s="5" t="n" r="C5">
        <v>4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4"/>
  </cols>
  <sheetData>
    <row spans="1:10" r="1">
      <c s="1" t="s" r="A1">
        <v>415</v>
      </c>
      <c s="2" t="s" r="B1">
        <v>416</v>
      </c>
      <c s="2" t="s" r="C1">
        <v>416</v>
      </c>
      <c s="2" t="s" r="D1">
        <v>417</v>
      </c>
      <c s="2" t="s" r="E1">
        <v>418</v>
      </c>
      <c s="2" t="s" r="F1">
        <v>419</v>
      </c>
      <c s="2" t="s" r="G1">
        <v>2</v>
      </c>
      <c s="2" t="s" r="H1">
        <v>2</v>
      </c>
      <c s="2" t="s" r="I1">
        <v>32</v>
      </c>
      <c s="2" t="s" r="J1">
        <v>420</v>
      </c>
    </row>
    <row spans="1:10" r="2">
      <c s="4" t="s" r="A2">
        <v>421</v>
      </c>
      <c s="5" t="n" r="G2">
        <v>51000</v>
      </c>
      <c s="5" t="n" r="H2">
        <v>51000</v>
      </c>
      <c s="5" t="n" r="I2">
        <v>100000</v>
      </c>
    </row>
    <row spans="1:10" r="3">
      <c s="4" t="s" r="A3">
        <v>422</v>
      </c>
      <c s="5" t="n" r="G3">
        <v>51000</v>
      </c>
      <c s="5" t="n" r="H3">
        <v>51000</v>
      </c>
      <c s="5" t="n" r="I3">
        <v>100000</v>
      </c>
    </row>
    <row spans="1:10" r="4">
      <c s="4" t="s" r="A4">
        <v>71</v>
      </c>
      <c s="5" t="n" r="G4">
        <v>500000000</v>
      </c>
      <c s="5" t="n" r="H4">
        <v>500000000</v>
      </c>
      <c s="5" t="n" r="I4">
        <v>500000000</v>
      </c>
      <c s="5" t="n" r="J4">
        <v>500000000</v>
      </c>
    </row>
    <row spans="1:10" r="5">
      <c s="4" t="s" r="A5">
        <v>70</v>
      </c>
      <c s="7" t="n" r="G5">
        <v>1e-05</v>
      </c>
      <c s="7" t="n" r="H5">
        <v>1e-05</v>
      </c>
      <c s="7" t="n" r="I5">
        <v>1e-05</v>
      </c>
      <c s="7" t="n" r="J5">
        <v>1e-05</v>
      </c>
    </row>
    <row spans="1:10" r="6">
      <c s="4" t="s" r="A6">
        <v>72</v>
      </c>
      <c s="5" t="n" r="G6">
        <v>13850230</v>
      </c>
      <c s="5" t="n" r="H6">
        <v>13850230</v>
      </c>
      <c s="5" t="n" r="I6">
        <v>8254609</v>
      </c>
    </row>
    <row spans="1:10" r="7">
      <c s="4" t="s" r="A7">
        <v>73</v>
      </c>
      <c s="5" t="n" r="G7">
        <v>13850230</v>
      </c>
      <c s="5" t="n" r="H7">
        <v>13850230</v>
      </c>
      <c s="5" t="n" r="I7">
        <v>8249317</v>
      </c>
    </row>
    <row spans="1:10" r="8">
      <c s="4" t="s" r="A8">
        <v>74</v>
      </c>
      <c s="5" t="n" r="I8">
        <v>5292</v>
      </c>
    </row>
    <row spans="1:10" r="9">
      <c s="4" t="s" r="A9">
        <v>423</v>
      </c>
      <c s="6" t="n" r="F9">
        <v>41000</v>
      </c>
      <c s="6" t="n" r="H9">
        <v>41000</v>
      </c>
      <c s="6" t="n" r="I9">
        <v>320000</v>
      </c>
    </row>
    <row spans="1:10" r="10">
      <c s="4" t="s" r="A10">
        <v>424</v>
      </c>
      <c s="5" t="n" r="F10">
        <v>410000</v>
      </c>
    </row>
    <row spans="1:10" r="11">
      <c s="4" t="s" r="A11">
        <v>425</v>
      </c>
      <c s="6" t="n" r="E11">
        <v>250000</v>
      </c>
      <c s="6" t="n" r="G11">
        <v>4455000</v>
      </c>
    </row>
    <row spans="1:10" r="12">
      <c s="4" t="s" r="A12">
        <v>426</v>
      </c>
      <c s="5" t="n" r="E12">
        <v>50000</v>
      </c>
      <c s="5" t="n" r="G12">
        <v>1782000</v>
      </c>
    </row>
    <row spans="1:10" r="13">
      <c s="4" t="s" r="A13">
        <v>427</v>
      </c>
      <c s="6" t="n" r="F13">
        <v>18000</v>
      </c>
      <c s="6" t="n" r="H13">
        <v>7009053</v>
      </c>
    </row>
    <row spans="1:10" r="14">
      <c s="4" t="s" r="A14">
        <v>428</v>
      </c>
      <c s="5" t="n" r="F14">
        <v>410000</v>
      </c>
    </row>
    <row spans="1:10" r="15">
      <c s="4" t="s" r="A15">
        <v>429</v>
      </c>
      <c s="6" t="n" r="F15">
        <v>41000</v>
      </c>
    </row>
    <row spans="1:10" r="16">
      <c s="4" t="s" r="A16">
        <v>430</v>
      </c>
    </row>
    <row spans="1:10" r="17">
      <c s="4" t="s" r="A17">
        <v>431</v>
      </c>
      <c s="5" t="n" r="G17">
        <v>1000000</v>
      </c>
      <c s="5" t="n" r="H17">
        <v>1000000</v>
      </c>
    </row>
    <row spans="1:10" r="18">
      <c s="4" t="s" r="A18">
        <v>432</v>
      </c>
    </row>
    <row spans="1:10" r="19">
      <c s="4" t="s" r="A19">
        <v>72</v>
      </c>
      <c s="5" t="n" r="D19">
        <v>2803621</v>
      </c>
    </row>
    <row spans="1:10" r="20">
      <c s="4" t="s" r="A20">
        <v>433</v>
      </c>
      <c s="5" t="n" r="D20">
        <v>2803621</v>
      </c>
    </row>
    <row spans="1:10" r="21">
      <c s="4" t="s" r="A21">
        <v>434</v>
      </c>
      <c s="8" t="n" r="D21">
        <v>2.5</v>
      </c>
    </row>
    <row spans="1:10" r="22">
      <c s="4" t="s" r="A22">
        <v>435</v>
      </c>
    </row>
    <row spans="1:10" r="23">
      <c s="4" t="s" r="A23">
        <v>433</v>
      </c>
      <c s="5" t="n" r="B23">
        <v>350000</v>
      </c>
      <c s="5" t="n" r="C23">
        <v>350000</v>
      </c>
    </row>
    <row spans="1:10" r="24">
      <c s="4" t="s" r="A24">
        <v>436</v>
      </c>
    </row>
    <row spans="1:10" r="25">
      <c s="4" t="s" r="A25">
        <v>437</v>
      </c>
      <c s="4" t="s" r="H25">
        <v>438</v>
      </c>
    </row>
    <row spans="1:10" r="26">
      <c s="4" t="s" r="A26">
        <v>421</v>
      </c>
      <c s="5" t="n" r="G26">
        <v>51000</v>
      </c>
      <c s="5" t="n" r="H26">
        <v>51000</v>
      </c>
      <c s="5" t="n" r="I26">
        <v>100000</v>
      </c>
    </row>
    <row spans="1:10" r="27">
      <c s="4" t="s" r="A27">
        <v>422</v>
      </c>
      <c s="5" t="n" r="G27">
        <v>51000</v>
      </c>
      <c s="5" t="n" r="H27">
        <v>51000</v>
      </c>
      <c s="5" t="n" r="I27">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439</v>
      </c>
      <c s="2" t="s" r="B1">
        <v>334</v>
      </c>
      <c s="2" t="s" r="C1">
        <v>416</v>
      </c>
      <c s="2" t="s" r="D1">
        <v>416</v>
      </c>
      <c s="2" t="s" r="E1">
        <v>440</v>
      </c>
      <c s="2" t="s" r="F1">
        <v>441</v>
      </c>
      <c s="2" t="s" r="G1">
        <v>417</v>
      </c>
      <c s="2" t="s" r="H1">
        <v>361</v>
      </c>
      <c s="2" t="s" r="I1">
        <v>4</v>
      </c>
      <c s="2" t="s" r="J1">
        <v>2</v>
      </c>
      <c s="2" t="s" r="K1">
        <v>32</v>
      </c>
    </row>
    <row spans="1:11" r="2">
      <c s="4" t="s" r="A2">
        <v>442</v>
      </c>
      <c s="6" t="n" r="H2">
        <v>203593</v>
      </c>
      <c s="6" t="n" r="J2">
        <v>-8342</v>
      </c>
      <c s="6" t="n" r="K2">
        <v>1000</v>
      </c>
    </row>
    <row spans="1:11" r="3">
      <c s="4" t="s" r="A3">
        <v>443</v>
      </c>
      <c s="4" t="s" r="H3">
        <v>363</v>
      </c>
    </row>
    <row spans="1:11" r="4">
      <c s="4" t="s" r="A4">
        <v>320</v>
      </c>
      <c s="5" t="n" r="J4">
        <v>6040</v>
      </c>
    </row>
    <row spans="1:11" r="5">
      <c s="4" t="s" r="A5">
        <v>444</v>
      </c>
      <c s="5" t="n" r="J5">
        <v>16436</v>
      </c>
      <c s="6" t="n" r="K5">
        <v>8342</v>
      </c>
    </row>
    <row spans="1:11" r="6">
      <c s="4" t="s" r="A6">
        <v>153</v>
      </c>
      <c s="5" t="n" r="J6">
        <v>10396</v>
      </c>
      <c s="4" t="s" r="K6">
        <v>36</v>
      </c>
    </row>
    <row spans="1:11" r="7">
      <c s="4" t="s" r="A7">
        <v>432</v>
      </c>
    </row>
    <row spans="1:11" r="8">
      <c s="4" t="s" r="A8">
        <v>433</v>
      </c>
      <c s="5" t="n" r="G8">
        <v>2803621</v>
      </c>
    </row>
    <row spans="1:11" r="9">
      <c s="4" t="s" r="A9">
        <v>445</v>
      </c>
    </row>
    <row spans="1:11" r="10">
      <c s="4" t="s" r="A10">
        <v>443</v>
      </c>
      <c s="4" t="s" r="F10">
        <v>315</v>
      </c>
    </row>
    <row spans="1:11" r="11">
      <c s="4" t="s" r="A11">
        <v>433</v>
      </c>
      <c s="5" t="n" r="F11">
        <v>500000</v>
      </c>
    </row>
    <row spans="1:11" r="12">
      <c s="4" t="s" r="A12">
        <v>446</v>
      </c>
      <c s="5" t="n" r="J12">
        <v>42500</v>
      </c>
    </row>
    <row spans="1:11" r="13">
      <c s="4" t="s" r="A13">
        <v>320</v>
      </c>
      <c s="6" t="n" r="J13">
        <v>766</v>
      </c>
    </row>
    <row spans="1:11" r="14">
      <c s="4" t="s" r="A14">
        <v>447</v>
      </c>
      <c s="4" t="s" r="J14">
        <v>448</v>
      </c>
    </row>
    <row spans="1:11" r="15">
      <c s="4" t="s" r="A15">
        <v>449</v>
      </c>
    </row>
    <row spans="1:11" r="16">
      <c s="4" t="s" r="A16">
        <v>450</v>
      </c>
      <c s="6" t="n" r="D16">
        <v>1250000</v>
      </c>
    </row>
    <row spans="1:11" r="17">
      <c s="4" t="s" r="A17">
        <v>451</v>
      </c>
    </row>
    <row spans="1:11" r="18">
      <c s="4" t="s" r="A18">
        <v>450</v>
      </c>
      <c s="6" t="n" r="D18">
        <v>1750000</v>
      </c>
    </row>
    <row spans="1:11" r="19">
      <c s="4" t="s" r="A19">
        <v>452</v>
      </c>
    </row>
    <row spans="1:11" r="20">
      <c s="4" t="s" r="A20">
        <v>443</v>
      </c>
      <c s="4" t="s" r="F20">
        <v>315</v>
      </c>
    </row>
    <row spans="1:11" r="21">
      <c s="4" t="s" r="A21">
        <v>433</v>
      </c>
      <c s="5" t="n" r="F21">
        <v>500000</v>
      </c>
    </row>
    <row spans="1:11" r="22">
      <c s="4" t="s" r="A22">
        <v>446</v>
      </c>
      <c s="6" t="n" r="F22">
        <v>500000</v>
      </c>
    </row>
    <row spans="1:11" r="23">
      <c s="4" t="s" r="A23">
        <v>435</v>
      </c>
    </row>
    <row spans="1:11" r="24">
      <c s="4" t="s" r="A24">
        <v>433</v>
      </c>
      <c s="5" t="n" r="C24">
        <v>350000</v>
      </c>
      <c s="5" t="n" r="D24">
        <v>350000</v>
      </c>
    </row>
    <row spans="1:11" r="25">
      <c s="4" t="s" r="A25">
        <v>453</v>
      </c>
      <c s="6" t="n" r="D25">
        <v>9600000</v>
      </c>
    </row>
    <row spans="1:11" r="26">
      <c s="4" t="s" r="A26">
        <v>454</v>
      </c>
    </row>
    <row spans="1:11" r="27">
      <c s="4" t="s" r="A27">
        <v>447</v>
      </c>
      <c s="4" t="s" r="C27">
        <v>455</v>
      </c>
      <c s="4" t="s" r="D27">
        <v>455</v>
      </c>
    </row>
    <row spans="1:11" r="28">
      <c s="4" t="s" r="A28">
        <v>456</v>
      </c>
    </row>
    <row spans="1:11" r="29">
      <c s="4" t="s" r="A29">
        <v>447</v>
      </c>
      <c s="4" t="s" r="C29">
        <v>457</v>
      </c>
      <c s="4" t="s" r="D29">
        <v>457</v>
      </c>
    </row>
    <row spans="1:11" r="30">
      <c s="4" t="s" r="A30">
        <v>458</v>
      </c>
    </row>
    <row spans="1:11" r="31">
      <c s="4" t="s" r="A31">
        <v>447</v>
      </c>
      <c s="4" t="s" r="C31">
        <v>455</v>
      </c>
      <c s="4" t="s" r="D31">
        <v>455</v>
      </c>
    </row>
    <row spans="1:11" r="32">
      <c s="4" t="s" r="A32">
        <v>459</v>
      </c>
    </row>
    <row spans="1:11" r="33">
      <c s="4" t="s" r="A33">
        <v>433</v>
      </c>
      <c s="5" t="n" r="E33">
        <v>1750000</v>
      </c>
    </row>
    <row spans="1:11" r="34">
      <c s="4" t="s" r="A34">
        <v>460</v>
      </c>
    </row>
    <row spans="1:11" r="35">
      <c s="4" t="s" r="A35">
        <v>447</v>
      </c>
      <c s="4" t="s" r="C35">
        <v>332</v>
      </c>
      <c s="4" t="s" r="D35">
        <v>332</v>
      </c>
    </row>
    <row spans="1:11" r="36">
      <c s="4" t="s" r="A36">
        <v>461</v>
      </c>
    </row>
    <row spans="1:11" r="37">
      <c s="4" t="s" r="A37">
        <v>447</v>
      </c>
      <c s="4" t="s" r="C37">
        <v>455</v>
      </c>
      <c s="4" t="s" r="D37">
        <v>455</v>
      </c>
    </row>
    <row spans="1:11" r="38">
      <c s="4" t="s" r="A38">
        <v>462</v>
      </c>
    </row>
    <row spans="1:11" r="39">
      <c s="4" t="s" r="A39">
        <v>463</v>
      </c>
      <c s="4" t="s" r="C39">
        <v>332</v>
      </c>
      <c s="4" t="s" r="D39">
        <v>332</v>
      </c>
    </row>
    <row spans="1:11" r="40">
      <c s="4" t="s" r="A40">
        <v>464</v>
      </c>
      <c s="4" t="s" r="C40">
        <v>457</v>
      </c>
      <c s="4" t="s" r="D40">
        <v>457</v>
      </c>
    </row>
    <row spans="1:11" r="41">
      <c s="4" t="s" r="A41">
        <v>465</v>
      </c>
    </row>
    <row spans="1:11" r="42">
      <c s="4" t="s" r="A42">
        <v>442</v>
      </c>
      <c s="6" t="n" r="B42">
        <v>200000</v>
      </c>
    </row>
    <row spans="1:11" r="43">
      <c s="4" t="s" r="A43">
        <v>466</v>
      </c>
      <c s="6" t="n" r="B43">
        <v>100000</v>
      </c>
    </row>
    <row spans="1:11" r="44">
      <c s="4" t="s" r="A44">
        <v>467</v>
      </c>
    </row>
    <row spans="1:11" r="45">
      <c s="4" t="s" r="A45">
        <v>442</v>
      </c>
      <c s="6" t="n" r="I45">
        <v>133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8</v>
      </c>
      <c s="2" t="s" r="B1">
        <v>361</v>
      </c>
      <c s="2" t="s" r="C1">
        <v>2</v>
      </c>
      <c s="2" t="s" r="D1">
        <v>32</v>
      </c>
    </row>
    <row spans="1:4" r="2">
      <c s="3" t="s" r="A2">
        <v>206</v>
      </c>
    </row>
    <row spans="1:4" r="3">
      <c s="4" t="s" r="A3">
        <v>469</v>
      </c>
      <c s="6" t="n" r="C3">
        <v>8342</v>
      </c>
      <c s="6" t="n" r="D3">
        <v>28792</v>
      </c>
    </row>
    <row spans="1:4" r="4">
      <c s="4" t="s" r="A4">
        <v>470</v>
      </c>
      <c s="6" t="n" r="B4">
        <v>203593</v>
      </c>
      <c s="5" t="n" r="C4">
        <v>-8342</v>
      </c>
      <c s="6" t="n" r="D4">
        <v>1000</v>
      </c>
    </row>
    <row spans="1:4" r="5">
      <c s="4" t="s" r="A5">
        <v>471</v>
      </c>
      <c s="6" t="n" r="C5">
        <v>-21694</v>
      </c>
      <c s="4" t="s" r="D5">
        <v>36</v>
      </c>
    </row>
    <row spans="1:4" r="6">
      <c s="4" t="s" r="A6">
        <v>472</v>
      </c>
      <c s="4" t="s" r="C6">
        <v>36</v>
      </c>
      <c s="6" t="n" r="D6">
        <v>71550</v>
      </c>
    </row>
    <row spans="1:4" r="7">
      <c s="4" t="s" r="A7">
        <v>473</v>
      </c>
      <c s="4" t="s" r="C7">
        <v>36</v>
      </c>
      <c s="5" t="n" r="D7">
        <v>7500</v>
      </c>
    </row>
    <row spans="1:4" r="8">
      <c s="4" t="s" r="A8">
        <v>474</v>
      </c>
      <c s="4" t="s" r="C8">
        <v>36</v>
      </c>
      <c s="6" t="n" r="D8">
        <v>-100500</v>
      </c>
    </row>
    <row spans="1:4" r="9">
      <c s="4" t="s" r="A9">
        <v>475</v>
      </c>
      <c s="6" t="n" r="C9">
        <v>18287</v>
      </c>
      <c s="4" t="s" r="D9">
        <v>36</v>
      </c>
    </row>
    <row spans="1:4" r="10">
      <c s="4" t="s" r="A10">
        <v>476</v>
      </c>
      <c s="5" t="n" r="C10">
        <v>10396</v>
      </c>
      <c s="4" t="s" r="D10">
        <v>36</v>
      </c>
    </row>
    <row spans="1:4" r="11">
      <c s="4" t="s" r="A11">
        <v>477</v>
      </c>
      <c s="5" t="n" r="C11">
        <v>6040</v>
      </c>
      <c s="4" t="s" r="D11">
        <v>36</v>
      </c>
    </row>
    <row spans="1:4" r="12">
      <c s="4" t="s" r="A12">
        <v>478</v>
      </c>
      <c s="6" t="n" r="C12">
        <v>34723</v>
      </c>
      <c s="6" t="n" r="D12">
        <v>8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80"/>
    <col customWidth="1" max="6" min="6" width="80"/>
    <col customWidth="1" max="7" min="7" width="21"/>
    <col customWidth="1" max="8" min="8" width="21"/>
    <col customWidth="1" max="9" min="9" width="14"/>
  </cols>
  <sheetData>
    <row spans="1:9" r="1">
      <c s="1" t="s" r="A1">
        <v>479</v>
      </c>
      <c s="2" t="s" r="B1">
        <v>480</v>
      </c>
      <c s="2" t="s" r="C1">
        <v>481</v>
      </c>
      <c s="2" t="s" r="D1">
        <v>481</v>
      </c>
      <c s="2" t="s" r="E1">
        <v>482</v>
      </c>
      <c s="2" t="s" r="F1">
        <v>483</v>
      </c>
      <c s="2" t="s" r="G1">
        <v>310</v>
      </c>
      <c s="2" t="s" r="H1">
        <v>484</v>
      </c>
      <c s="2" t="s" r="I1">
        <v>361</v>
      </c>
    </row>
    <row spans="1:9" r="2">
      <c s="4" t="s" r="A2">
        <v>485</v>
      </c>
      <c s="6" t="n" r="G2">
        <v>1400</v>
      </c>
    </row>
    <row spans="1:9" r="3">
      <c s="4" t="s" r="A3">
        <v>486</v>
      </c>
      <c s="4" t="s" r="G3">
        <v>299</v>
      </c>
    </row>
    <row spans="1:9" r="4">
      <c s="4" t="s" r="A4">
        <v>487</v>
      </c>
      <c s="4" t="s" r="G4">
        <v>488</v>
      </c>
    </row>
    <row spans="1:9" r="5">
      <c s="4" t="s" r="A5">
        <v>489</v>
      </c>
      <c s="6" t="n" r="G5">
        <v>403593</v>
      </c>
      <c s="4" t="s" r="H5">
        <v>36</v>
      </c>
    </row>
    <row spans="1:9" r="6">
      <c s="4" t="s" r="A6">
        <v>490</v>
      </c>
      <c s="6" t="n" r="G6">
        <v>3214</v>
      </c>
      <c s="4" t="s" r="H6">
        <v>36</v>
      </c>
    </row>
    <row spans="1:9" r="7">
      <c s="4" t="s" r="A7">
        <v>491</v>
      </c>
      <c s="4" t="s" r="I7">
        <v>363</v>
      </c>
    </row>
    <row spans="1:9" r="8">
      <c s="4" t="s" r="A8">
        <v>435</v>
      </c>
    </row>
    <row spans="1:9" r="9">
      <c s="4" t="s" r="A9">
        <v>492</v>
      </c>
      <c s="4" t="s" r="B9">
        <v>332</v>
      </c>
    </row>
    <row spans="1:9" r="10">
      <c s="4" t="s" r="A10">
        <v>493</v>
      </c>
    </row>
    <row spans="1:9" r="11">
      <c s="4" t="s" r="A11">
        <v>492</v>
      </c>
      <c s="4" t="s" r="D11">
        <v>332</v>
      </c>
    </row>
    <row spans="1:9" r="12">
      <c s="4" t="s" r="A12">
        <v>454</v>
      </c>
    </row>
    <row spans="1:9" r="13">
      <c s="4" t="s" r="A13">
        <v>447</v>
      </c>
      <c s="4" t="s" r="B13">
        <v>455</v>
      </c>
      <c s="4" t="s" r="C13">
        <v>455</v>
      </c>
      <c s="4" t="s" r="D13">
        <v>455</v>
      </c>
    </row>
    <row spans="1:9" r="14">
      <c s="4" t="s" r="A14">
        <v>494</v>
      </c>
    </row>
    <row spans="1:9" r="15">
      <c s="4" t="s" r="A15">
        <v>447</v>
      </c>
      <c s="4" t="s" r="E15">
        <v>457</v>
      </c>
    </row>
    <row spans="1:9" r="16">
      <c s="4" t="s" r="A16">
        <v>495</v>
      </c>
    </row>
    <row spans="1:9" r="17">
      <c s="4" t="s" r="A17">
        <v>496</v>
      </c>
      <c s="6" t="n" r="B17">
        <v>1900000</v>
      </c>
      <c s="6" t="n" r="C17">
        <v>1900000</v>
      </c>
      <c s="6" t="n" r="D17">
        <v>1900000</v>
      </c>
    </row>
    <row spans="1:9" r="18">
      <c s="4" t="s" r="A18">
        <v>497</v>
      </c>
      <c s="4" t="s" r="B18">
        <v>498</v>
      </c>
      <c s="4" t="s" r="C18">
        <v>498</v>
      </c>
      <c s="4" t="s" r="D18">
        <v>498</v>
      </c>
    </row>
    <row spans="1:9" r="19">
      <c s="4" t="s" r="A19">
        <v>499</v>
      </c>
      <c s="4" t="s" r="B19">
        <v>500</v>
      </c>
      <c s="4" t="s" r="C19">
        <v>500</v>
      </c>
      <c s="4" t="s" r="D19">
        <v>500</v>
      </c>
    </row>
    <row spans="1:9" r="20">
      <c s="4" t="s" r="A20">
        <v>495</v>
      </c>
    </row>
    <row spans="1:9" r="21">
      <c s="4" t="s" r="A21">
        <v>447</v>
      </c>
      <c s="4" t="s" r="B21">
        <v>500</v>
      </c>
      <c s="4" t="s" r="C21">
        <v>500</v>
      </c>
      <c s="4" t="s" r="D21">
        <v>500</v>
      </c>
    </row>
    <row spans="1:9" r="22">
      <c s="4" t="s" r="A22">
        <v>496</v>
      </c>
      <c s="6" t="n" r="B22">
        <v>50000</v>
      </c>
      <c s="6" t="n" r="C22">
        <v>50000</v>
      </c>
      <c s="6" t="n" r="D22">
        <v>50000</v>
      </c>
    </row>
    <row spans="1:9" r="23">
      <c s="4" t="s" r="A23">
        <v>497</v>
      </c>
      <c s="4" t="s" r="B23">
        <v>500</v>
      </c>
      <c s="4" t="s" r="C23">
        <v>500</v>
      </c>
      <c s="4" t="s" r="D23">
        <v>500</v>
      </c>
    </row>
    <row spans="1:9" r="24">
      <c s="4" t="s" r="A24">
        <v>499</v>
      </c>
      <c s="4" t="s" r="B24">
        <v>500</v>
      </c>
      <c s="4" t="s" r="C24">
        <v>500</v>
      </c>
      <c s="4" t="s" r="D24">
        <v>500</v>
      </c>
    </row>
    <row spans="1:9" r="25">
      <c s="4" t="s" r="A25">
        <v>501</v>
      </c>
    </row>
    <row spans="1:9" r="26">
      <c s="4" t="s" r="A26">
        <v>447</v>
      </c>
      <c s="4" t="s" r="B26">
        <v>455</v>
      </c>
      <c s="4" t="s" r="C26">
        <v>455</v>
      </c>
      <c s="4" t="s" r="D26">
        <v>455</v>
      </c>
    </row>
    <row spans="1:9" r="27">
      <c s="4" t="s" r="A27">
        <v>502</v>
      </c>
    </row>
    <row spans="1:9" r="28">
      <c s="4" t="s" r="A28">
        <v>447</v>
      </c>
      <c s="4" t="s" r="B28">
        <v>455</v>
      </c>
      <c s="4" t="s" r="C28">
        <v>455</v>
      </c>
      <c s="4" t="s" r="D28">
        <v>455</v>
      </c>
    </row>
    <row spans="1:9" r="29">
      <c s="4" t="s" r="A29">
        <v>503</v>
      </c>
    </row>
    <row spans="1:9" r="30">
      <c s="4" t="s" r="A30">
        <v>447</v>
      </c>
      <c s="4" t="s" r="E30">
        <v>332</v>
      </c>
    </row>
    <row spans="1:9" r="31">
      <c s="4" t="s" r="A31">
        <v>504</v>
      </c>
    </row>
    <row spans="1:9" r="32">
      <c s="4" t="s" r="A32">
        <v>447</v>
      </c>
      <c s="4" t="s" r="B32">
        <v>455</v>
      </c>
      <c s="4" t="s" r="C32">
        <v>455</v>
      </c>
      <c s="4" t="s" r="D32">
        <v>455</v>
      </c>
    </row>
    <row spans="1:9" r="33">
      <c s="4" t="s" r="A33">
        <v>505</v>
      </c>
    </row>
    <row spans="1:9" r="34">
      <c s="4" t="s" r="A34">
        <v>447</v>
      </c>
      <c s="4" t="s" r="B34">
        <v>455</v>
      </c>
      <c s="4" t="s" r="C34">
        <v>455</v>
      </c>
      <c s="4" t="s" r="D34">
        <v>455</v>
      </c>
    </row>
    <row spans="1:9" r="35">
      <c s="4" t="s" r="A35">
        <v>445</v>
      </c>
    </row>
    <row spans="1:9" r="36">
      <c s="4" t="s" r="A36">
        <v>447</v>
      </c>
      <c s="4" t="s" r="G36">
        <v>448</v>
      </c>
    </row>
    <row spans="1:9" r="37">
      <c s="4" t="s" r="A37">
        <v>506</v>
      </c>
      <c s="5" t="n" r="F37">
        <v>500000</v>
      </c>
    </row>
    <row spans="1:9" r="38">
      <c s="4" t="s" r="A38">
        <v>507</v>
      </c>
      <c s="4" t="s" r="F38">
        <v>508</v>
      </c>
    </row>
    <row spans="1:9" r="39">
      <c s="4" t="s" r="A39">
        <v>489</v>
      </c>
      <c s="6" t="n" r="F39">
        <v>500000</v>
      </c>
    </row>
    <row spans="1:9" r="40">
      <c s="4" t="s" r="A40">
        <v>490</v>
      </c>
      <c s="6" t="n" r="F40">
        <v>8000</v>
      </c>
    </row>
    <row spans="1:9" r="41">
      <c s="4" t="s" r="A41">
        <v>491</v>
      </c>
      <c s="4" t="s" r="F41">
        <v>315</v>
      </c>
    </row>
    <row spans="1:9" r="42">
      <c s="4" t="s" r="A42">
        <v>509</v>
      </c>
      <c s="4" t="s" r="F42">
        <v>510</v>
      </c>
    </row>
    <row spans="1:9" r="43">
      <c s="4" t="s" r="A43">
        <v>511</v>
      </c>
      <c s="4" t="s" r="F43">
        <v>317</v>
      </c>
    </row>
    <row spans="1:9" r="44">
      <c s="4" t="s" r="A44">
        <v>512</v>
      </c>
    </row>
    <row spans="1:9" r="45">
      <c s="4" t="s" r="A45">
        <v>447</v>
      </c>
      <c s="4" t="s" r="E45">
        <v>513</v>
      </c>
    </row>
    <row spans="1:9" r="46">
      <c s="4" t="s" r="A46">
        <v>506</v>
      </c>
      <c s="5" t="n" r="E46">
        <v>1272858</v>
      </c>
    </row>
    <row spans="1:9" r="47">
      <c s="4" t="s" r="A47">
        <v>514</v>
      </c>
      <c s="6" t="n" r="E47">
        <v>250000</v>
      </c>
    </row>
    <row spans="1:9" r="48">
      <c s="4" t="s" r="A48">
        <v>515</v>
      </c>
      <c s="4" t="s" r="E48">
        <v>516</v>
      </c>
    </row>
    <row spans="1:9" r="49">
      <c s="4" t="s" r="A49">
        <v>435</v>
      </c>
    </row>
    <row spans="1:9" r="50">
      <c s="4" t="s" r="A50">
        <v>506</v>
      </c>
      <c s="5" t="n" r="C50">
        <v>350000</v>
      </c>
      <c s="5" t="n" r="D50">
        <v>350000</v>
      </c>
    </row>
    <row spans="1:9" r="51">
      <c s="4" t="s" r="A51">
        <v>459</v>
      </c>
    </row>
    <row spans="1:9" r="52">
      <c s="4" t="s" r="A52">
        <v>506</v>
      </c>
      <c s="5" t="n" r="E52">
        <v>1750000</v>
      </c>
    </row>
    <row spans="1:9" r="53">
      <c s="4" t="s" r="A53">
        <v>517</v>
      </c>
      <c s="5" t="n" r="E53">
        <v>6000</v>
      </c>
    </row>
    <row spans="1:9" r="54">
      <c s="4" t="s" r="A54">
        <v>518</v>
      </c>
      <c s="6" t="n" r="E54">
        <v>100000</v>
      </c>
    </row>
    <row spans="1:9" r="55">
      <c s="4" t="s" r="A55">
        <v>519</v>
      </c>
      <c s="6" t="n" r="E55">
        <v>150000</v>
      </c>
    </row>
    <row spans="1:9" r="56">
      <c s="4" t="s" r="A56">
        <v>520</v>
      </c>
      <c s="4" t="s" r="E56">
        <v>5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0"/>
    <col customWidth="1" max="6" min="6" width="27"/>
    <col customWidth="1" max="7" min="7" width="21"/>
    <col customWidth="1" max="8" min="8" width="14"/>
    <col customWidth="1" max="9" min="9" width="15"/>
    <col customWidth="1" max="10" min="10" width="14"/>
    <col customWidth="1" max="11" min="11" width="14"/>
  </cols>
  <sheetData>
    <row spans="1:11" r="1">
      <c s="1" t="s" r="A1">
        <v>522</v>
      </c>
      <c s="2" t="s" r="B1">
        <v>523</v>
      </c>
      <c s="2" t="s" r="C1">
        <v>524</v>
      </c>
      <c s="2" t="s" r="D1">
        <v>525</v>
      </c>
      <c s="2" t="s" r="E1">
        <v>526</v>
      </c>
      <c s="2" t="s" r="F1">
        <v>527</v>
      </c>
      <c s="2" t="s" r="G1">
        <v>484</v>
      </c>
      <c s="2" t="s" r="H1">
        <v>528</v>
      </c>
      <c s="2" t="s" r="I1">
        <v>529</v>
      </c>
      <c s="2" t="s" r="J1">
        <v>416</v>
      </c>
      <c s="2" t="s" r="K1">
        <v>361</v>
      </c>
    </row>
    <row spans="1:11" r="2">
      <c s="4" t="s" r="A2">
        <v>530</v>
      </c>
      <c s="6" t="n" r="F2">
        <v>4505000</v>
      </c>
      <c s="4" t="s" r="G2">
        <v>36</v>
      </c>
    </row>
    <row spans="1:11" r="3">
      <c s="4" t="s" r="A3">
        <v>531</v>
      </c>
      <c s="5" t="n" r="F3">
        <v>-5500</v>
      </c>
      <c s="4" t="s" r="G3">
        <v>36</v>
      </c>
    </row>
    <row spans="1:11" r="4">
      <c s="4" t="s" r="A4">
        <v>532</v>
      </c>
      <c s="6" t="n" r="F4">
        <v>83185</v>
      </c>
      <c s="4" t="s" r="G4">
        <v>36</v>
      </c>
    </row>
    <row spans="1:11" r="5">
      <c s="4" t="s" r="A5">
        <v>491</v>
      </c>
      <c s="4" t="s" r="K5">
        <v>363</v>
      </c>
    </row>
    <row spans="1:11" r="6">
      <c s="4" t="s" r="A6">
        <v>533</v>
      </c>
      <c s="6" t="n" r="D6">
        <v>75350000</v>
      </c>
    </row>
    <row spans="1:11" r="7">
      <c s="4" t="s" r="A7">
        <v>454</v>
      </c>
    </row>
    <row spans="1:11" r="8">
      <c s="4" t="s" r="A8">
        <v>534</v>
      </c>
      <c s="4" t="s" r="J8">
        <v>455</v>
      </c>
    </row>
    <row spans="1:11" r="9">
      <c s="4" t="s" r="A9">
        <v>535</v>
      </c>
    </row>
    <row spans="1:11" r="10">
      <c s="4" t="s" r="A10">
        <v>536</v>
      </c>
      <c s="5" t="n" r="I10">
        <v>70000</v>
      </c>
    </row>
    <row spans="1:11" r="11">
      <c s="4" t="s" r="A11">
        <v>537</v>
      </c>
    </row>
    <row spans="1:11" r="12">
      <c s="4" t="s" r="A12">
        <v>491</v>
      </c>
      <c s="4" t="s" r="B12">
        <v>538</v>
      </c>
    </row>
    <row spans="1:11" r="13">
      <c s="4" t="s" r="A13">
        <v>539</v>
      </c>
      <c s="6" t="n" r="B13">
        <v>1000000</v>
      </c>
    </row>
    <row spans="1:11" r="14">
      <c s="4" t="s" r="A14">
        <v>540</v>
      </c>
      <c s="4" t="s" r="B14">
        <v>541</v>
      </c>
    </row>
    <row spans="1:11" r="15">
      <c s="4" t="s" r="A15">
        <v>542</v>
      </c>
    </row>
    <row spans="1:11" r="16">
      <c s="4" t="s" r="A16">
        <v>543</v>
      </c>
      <c s="5" t="n" r="C16">
        <v>10000</v>
      </c>
    </row>
    <row spans="1:11" r="17">
      <c s="4" t="s" r="A17">
        <v>544</v>
      </c>
    </row>
    <row spans="1:11" r="18">
      <c s="4" t="s" r="A18">
        <v>543</v>
      </c>
      <c s="5" t="n" r="C18">
        <v>30000</v>
      </c>
    </row>
    <row spans="1:11" r="19">
      <c s="4" t="s" r="A19">
        <v>545</v>
      </c>
    </row>
    <row spans="1:11" r="20">
      <c s="4" t="s" r="A20">
        <v>543</v>
      </c>
      <c s="5" t="n" r="C20">
        <v>30000</v>
      </c>
    </row>
    <row spans="1:11" r="21">
      <c s="4" t="s" r="A21">
        <v>546</v>
      </c>
    </row>
    <row spans="1:11" r="22">
      <c s="4" t="s" r="A22">
        <v>543</v>
      </c>
      <c s="5" t="n" r="C22">
        <v>10000</v>
      </c>
    </row>
    <row spans="1:11" r="23">
      <c s="4" t="s" r="A23">
        <v>547</v>
      </c>
    </row>
    <row spans="1:11" r="24">
      <c s="4" t="s" r="A24">
        <v>543</v>
      </c>
      <c s="5" t="n" r="E24">
        <v>25597</v>
      </c>
    </row>
    <row spans="1:11" r="25">
      <c s="4" t="s" r="A25">
        <v>548</v>
      </c>
    </row>
    <row spans="1:11" r="26">
      <c s="4" t="s" r="A26">
        <v>534</v>
      </c>
      <c s="4" t="s" r="H26">
        <v>549</v>
      </c>
    </row>
    <row spans="1:11" r="27">
      <c s="4" t="s" r="A27">
        <v>550</v>
      </c>
    </row>
    <row spans="1:11" r="28">
      <c s="4" t="s" r="A28">
        <v>534</v>
      </c>
      <c s="4" t="s" r="H28">
        <v>551</v>
      </c>
    </row>
    <row spans="1:11" r="29">
      <c s="4" t="s" r="A29">
        <v>552</v>
      </c>
      <c s="5" t="n" r="B29">
        <v>121000000</v>
      </c>
    </row>
    <row spans="1:11" r="30">
      <c s="4" t="s" r="A30">
        <v>553</v>
      </c>
    </row>
    <row spans="1:11" r="31">
      <c s="4" t="s" r="A31">
        <v>554</v>
      </c>
      <c s="6" t="n" r="B31">
        <v>20000000</v>
      </c>
    </row>
    <row spans="1:11" r="32">
      <c s="4" t="s" r="A32">
        <v>531</v>
      </c>
      <c s="5" t="n" r="B32">
        <v>14000000</v>
      </c>
    </row>
    <row spans="1:11" r="33">
      <c s="4" t="s" r="A33">
        <v>555</v>
      </c>
      <c s="5" t="n" r="B33">
        <v>6000000</v>
      </c>
    </row>
    <row spans="1:11" r="34">
      <c s="4" t="s" r="A34">
        <v>556</v>
      </c>
      <c s="5" t="n" r="B34">
        <v>1750000</v>
      </c>
    </row>
    <row spans="1:11" r="35">
      <c s="4" t="s" r="A35">
        <v>532</v>
      </c>
      <c s="6" t="n" r="B35">
        <v>250000</v>
      </c>
    </row>
    <row spans="1:11" r="36">
      <c s="4" t="s" r="A36">
        <v>557</v>
      </c>
    </row>
    <row spans="1:11" r="37">
      <c s="4" t="s" r="A37">
        <v>552</v>
      </c>
      <c s="5" t="n" r="B37">
        <v>64000000</v>
      </c>
    </row>
    <row spans="1:11" r="38">
      <c s="4" t="s" r="A38">
        <v>558</v>
      </c>
    </row>
    <row spans="1:11" r="39">
      <c s="4" t="s" r="A39">
        <v>559</v>
      </c>
      <c s="5" t="n" r="F39">
        <v>1218000</v>
      </c>
    </row>
    <row spans="1:11" r="40">
      <c s="4" t="s" r="A40">
        <v>560</v>
      </c>
      <c s="6" t="n" r="F40">
        <v>3055000</v>
      </c>
    </row>
    <row spans="1:11" r="41">
      <c s="4" t="s" r="A41">
        <v>561</v>
      </c>
    </row>
    <row spans="1:11" r="42">
      <c s="4" t="s" r="A42">
        <v>562</v>
      </c>
      <c s="5" t="n" r="F42">
        <v>3000000</v>
      </c>
    </row>
    <row spans="1:11" r="43">
      <c s="4" t="s" r="A43">
        <v>530</v>
      </c>
      <c s="6" t="n" r="F43">
        <v>7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130</v>
      </c>
      <c s="2" t="s" r="B1">
        <v>1</v>
      </c>
    </row>
    <row spans="1:3" r="2">
      <c s="2" t="s" r="B2">
        <v>2</v>
      </c>
      <c s="2" t="s" r="C2">
        <v>32</v>
      </c>
    </row>
    <row spans="1:3" r="3">
      <c s="3" t="s" r="A3">
        <v>131</v>
      </c>
    </row>
    <row spans="1:3" r="4">
      <c s="4" t="s" r="A4">
        <v>94</v>
      </c>
      <c s="6" t="n" r="B4">
        <v>-502169</v>
      </c>
      <c s="6" t="n" r="C4">
        <v>-816857</v>
      </c>
    </row>
    <row spans="1:3" r="5">
      <c s="3" t="s" r="A5">
        <v>132</v>
      </c>
    </row>
    <row spans="1:3" r="6">
      <c s="4" t="s" r="A6">
        <v>81</v>
      </c>
      <c s="5" t="n" r="B6">
        <v>90573</v>
      </c>
      <c s="4" t="s" r="C6">
        <v>36</v>
      </c>
    </row>
    <row spans="1:3" r="7">
      <c s="4" t="s" r="A7">
        <v>133</v>
      </c>
      <c s="6" t="n" r="B7">
        <v>13000</v>
      </c>
      <c s="4" t="s" r="C7">
        <v>36</v>
      </c>
    </row>
    <row spans="1:3" r="8">
      <c s="4" t="s" r="A8">
        <v>83</v>
      </c>
      <c s="4" t="s" r="B8">
        <v>36</v>
      </c>
      <c s="6" t="n" r="C8">
        <v>402000</v>
      </c>
    </row>
    <row spans="1:3" r="9">
      <c s="4" t="s" r="A9">
        <v>84</v>
      </c>
      <c s="6" t="n" r="B9">
        <v>41000</v>
      </c>
      <c s="6" t="n" r="C9">
        <v>340625</v>
      </c>
    </row>
    <row spans="1:3" r="10">
      <c s="4" t="s" r="A10">
        <v>134</v>
      </c>
      <c s="5" t="n" r="B10">
        <v>10660</v>
      </c>
      <c s="4" t="s" r="C10">
        <v>36</v>
      </c>
    </row>
    <row spans="1:3" r="11">
      <c s="4" t="s" r="A11">
        <v>135</v>
      </c>
      <c s="5" t="n" r="B11">
        <v>6040</v>
      </c>
      <c s="4" t="s" r="C11">
        <v>36</v>
      </c>
    </row>
    <row spans="1:3" r="12">
      <c s="4" t="s" r="A12">
        <v>136</v>
      </c>
      <c s="5" t="n" r="B12">
        <v>-766</v>
      </c>
      <c s="4" t="s" r="C12">
        <v>36</v>
      </c>
    </row>
    <row spans="1:3" r="13">
      <c s="3" t="s" r="A13">
        <v>137</v>
      </c>
    </row>
    <row spans="1:3" r="14">
      <c s="4" t="s" r="A14">
        <v>138</v>
      </c>
      <c s="5" t="n" r="B14">
        <v>-43622</v>
      </c>
      <c s="4" t="s" r="C14">
        <v>36</v>
      </c>
    </row>
    <row spans="1:3" r="15">
      <c s="4" t="s" r="A15">
        <v>38</v>
      </c>
      <c s="5" t="n" r="B15">
        <v>-1444</v>
      </c>
      <c s="4" t="s" r="C15">
        <v>36</v>
      </c>
    </row>
    <row spans="1:3" r="16">
      <c s="4" t="s" r="A16">
        <v>50</v>
      </c>
      <c s="5" t="n" r="B16">
        <v>16194</v>
      </c>
      <c s="6" t="n" r="C16">
        <v>48200</v>
      </c>
    </row>
    <row spans="1:3" r="17">
      <c s="4" t="s" r="A17">
        <v>139</v>
      </c>
      <c s="5" t="n" r="B17">
        <v>-370534</v>
      </c>
      <c s="6" t="n" r="C17">
        <v>-26032</v>
      </c>
    </row>
    <row spans="1:3" r="18">
      <c s="3" t="s" r="A18">
        <v>140</v>
      </c>
    </row>
    <row spans="1:3" r="19">
      <c s="4" t="s" r="A19">
        <v>141</v>
      </c>
      <c s="5" t="n" r="B19">
        <v>921</v>
      </c>
      <c s="4" t="s" r="C19">
        <v>36</v>
      </c>
    </row>
    <row spans="1:3" r="20">
      <c s="4" t="s" r="A20">
        <v>142</v>
      </c>
      <c s="5" t="n" r="B20">
        <v>9409</v>
      </c>
      <c s="4" t="s" r="C20">
        <v>36</v>
      </c>
    </row>
    <row spans="1:3" r="21">
      <c s="4" t="s" r="A21">
        <v>143</v>
      </c>
      <c s="6" t="n" r="B21">
        <v>-336</v>
      </c>
      <c s="6" t="n" r="C21">
        <v>-3147</v>
      </c>
    </row>
    <row spans="1:3" r="22">
      <c s="4" t="s" r="A22">
        <v>39</v>
      </c>
      <c s="4" t="s" r="B22">
        <v>36</v>
      </c>
      <c s="6" t="n" r="C22">
        <v>-20069</v>
      </c>
    </row>
    <row spans="1:3" r="23">
      <c s="4" t="s" r="A23">
        <v>144</v>
      </c>
      <c s="6" t="n" r="B23">
        <v>5500</v>
      </c>
      <c s="4" t="s" r="C23">
        <v>36</v>
      </c>
    </row>
    <row spans="1:3" r="24">
      <c s="4" t="s" r="A24">
        <v>145</v>
      </c>
      <c s="5" t="n" r="B24">
        <v>-42500</v>
      </c>
    </row>
    <row spans="1:3" r="25">
      <c s="4" t="s" r="A25">
        <v>45</v>
      </c>
      <c s="6" t="n" r="B25">
        <v>-250000</v>
      </c>
    </row>
    <row spans="1:3" r="26">
      <c s="4" t="s" r="A26">
        <v>146</v>
      </c>
      <c s="4" t="s" r="B26">
        <v>36</v>
      </c>
      <c s="6" t="n" r="C26">
        <v>-2140</v>
      </c>
    </row>
    <row spans="1:3" r="27">
      <c s="4" t="s" r="A27">
        <v>147</v>
      </c>
      <c s="6" t="n" r="B27">
        <v>-277006</v>
      </c>
      <c s="5" t="n" r="C27">
        <v>-25356</v>
      </c>
    </row>
    <row spans="1:3" r="28">
      <c s="3" t="s" r="A28">
        <v>148</v>
      </c>
    </row>
    <row spans="1:3" r="29">
      <c s="4" t="s" r="A29">
        <v>149</v>
      </c>
      <c s="5" t="n" r="B29">
        <v>-8342</v>
      </c>
      <c s="6" t="n" r="C29">
        <v>1000</v>
      </c>
    </row>
    <row spans="1:3" r="30">
      <c s="4" t="s" r="A30">
        <v>150</v>
      </c>
      <c s="6" t="n" r="B30">
        <v>4505000</v>
      </c>
      <c s="4" t="s" r="C30">
        <v>36</v>
      </c>
    </row>
    <row spans="1:3" r="31">
      <c s="4" t="s" r="A31">
        <v>151</v>
      </c>
      <c s="4" t="s" r="B31">
        <v>36</v>
      </c>
      <c s="6" t="n" r="C31">
        <v>18135</v>
      </c>
    </row>
    <row spans="1:3" r="32">
      <c s="4" t="s" r="A32">
        <v>152</v>
      </c>
      <c s="6" t="n" r="B32">
        <v>403593</v>
      </c>
      <c s="4" t="s" r="C32">
        <v>36</v>
      </c>
    </row>
    <row spans="1:3" r="33">
      <c s="4" t="s" r="A33">
        <v>153</v>
      </c>
      <c s="5" t="n" r="B33">
        <v>10396</v>
      </c>
      <c s="4" t="s" r="C33">
        <v>36</v>
      </c>
    </row>
    <row spans="1:3" r="34">
      <c s="4" t="s" r="A34">
        <v>154</v>
      </c>
      <c s="5" t="n" r="B34">
        <v>-83185</v>
      </c>
      <c s="4" t="s" r="C34">
        <v>36</v>
      </c>
    </row>
    <row spans="1:3" r="35">
      <c s="4" t="s" r="A35">
        <v>155</v>
      </c>
      <c s="5" t="n" r="B35">
        <v>4827462</v>
      </c>
      <c s="6" t="n" r="C35">
        <v>19135</v>
      </c>
    </row>
    <row spans="1:3" r="36">
      <c s="4" t="s" r="A36">
        <v>156</v>
      </c>
      <c s="5" t="n" r="B36">
        <v>4179922</v>
      </c>
      <c s="5" t="n" r="C36">
        <v>-32253</v>
      </c>
    </row>
    <row spans="1:3" r="37">
      <c s="4" t="s" r="A37">
        <v>157</v>
      </c>
      <c s="5" t="n" r="B37">
        <v>288</v>
      </c>
      <c s="5" t="n" r="C37">
        <v>32541</v>
      </c>
    </row>
    <row spans="1:3" r="38">
      <c s="4" t="s" r="A38">
        <v>158</v>
      </c>
      <c s="5" t="n" r="B38">
        <v>4180210</v>
      </c>
      <c s="6" t="n" r="C38">
        <v>288</v>
      </c>
    </row>
    <row spans="1:3" r="39">
      <c s="3" t="s" r="A39">
        <v>159</v>
      </c>
    </row>
    <row spans="1:3" r="40">
      <c s="4" t="s" r="A40">
        <v>160</v>
      </c>
      <c s="6" t="n" r="B40">
        <v>3214</v>
      </c>
      <c s="4" t="s" r="C40">
        <v>36</v>
      </c>
    </row>
    <row spans="1:3" r="41">
      <c s="4" t="s" r="A41">
        <v>161</v>
      </c>
      <c s="4" t="s" r="B41">
        <v>36</v>
      </c>
      <c s="4" t="s" r="C41">
        <v>36</v>
      </c>
    </row>
    <row spans="1:3" r="42">
      <c s="4" t="s" r="A42">
        <v>162</v>
      </c>
      <c s="6" t="n" r="B42">
        <v>7009053</v>
      </c>
      <c s="4" t="s" r="C42">
        <v>36</v>
      </c>
    </row>
    <row spans="1:3" r="43">
      <c s="4" t="s" r="A43">
        <v>163</v>
      </c>
      <c s="5" t="n" r="B43">
        <v>56598</v>
      </c>
      <c s="4" t="s" r="C43">
        <v>36</v>
      </c>
    </row>
    <row spans="1:3" r="44">
      <c s="4" t="s" r="A44">
        <v>164</v>
      </c>
      <c s="5" t="n" r="B44">
        <v>12910</v>
      </c>
      <c s="4" t="s" r="C44">
        <v>36</v>
      </c>
    </row>
    <row spans="1:3" r="45">
      <c s="4" t="s" r="A45">
        <v>165</v>
      </c>
      <c s="6" t="n" r="B45">
        <v>875000</v>
      </c>
      <c s="4" t="s" r="C45">
        <v>36</v>
      </c>
    </row>
    <row spans="1:3" r="46">
      <c s="4" t="s" r="A46">
        <v>166</v>
      </c>
      <c s="4" t="s" r="B46">
        <v>36</v>
      </c>
      <c s="6" t="n" r="C46">
        <v>100500</v>
      </c>
    </row>
    <row spans="1:3" r="47">
      <c s="4" t="s" r="A47">
        <v>167</v>
      </c>
      <c s="4" t="s" r="B47">
        <v>36</v>
      </c>
      <c s="5" t="n" r="C47">
        <v>22500</v>
      </c>
    </row>
    <row spans="1:3" r="48">
      <c s="4" t="s" r="A48">
        <v>168</v>
      </c>
      <c s="4" t="s" r="B48">
        <v>36</v>
      </c>
      <c s="5" t="n" r="C48">
        <v>71550</v>
      </c>
    </row>
    <row spans="1:3" r="49">
      <c s="4" t="s" r="A49">
        <v>169</v>
      </c>
      <c s="4" t="s" r="B49">
        <v>36</v>
      </c>
      <c s="5" t="n" r="C49">
        <v>7500</v>
      </c>
    </row>
    <row spans="1:3" r="50">
      <c s="4" t="s" r="A50">
        <v>170</v>
      </c>
      <c s="4" t="s" r="B50">
        <v>36</v>
      </c>
      <c s="6" t="n" r="C50">
        <v>4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Going Concern</vt:lpstr>
      <vt:lpstr>Notes Receivable and Accrued In</vt:lpstr>
      <vt:lpstr>Acquisitions</vt:lpstr>
      <vt:lpstr>Property, Plant and Equipment</vt:lpstr>
      <vt:lpstr>Intangible Assets</vt:lpstr>
      <vt:lpstr>Concentration</vt:lpstr>
      <vt:lpstr>Marketable Securities</vt:lpstr>
      <vt:lpstr>Convertible Notes Payable and N</vt:lpstr>
      <vt:lpstr>Income Taxes</vt:lpstr>
      <vt:lpstr>Disposition of Subsidiaries</vt:lpstr>
      <vt:lpstr>Stockholders' Equity</vt:lpstr>
      <vt:lpstr>Related Party Transactions</vt:lpstr>
      <vt:lpstr>Commitments and Contingencies</vt:lpstr>
      <vt:lpstr>Subsequent Events</vt:lpstr>
      <vt:lpstr>Organization and Summary of S22</vt:lpstr>
      <vt:lpstr>Notes Receivable and Accrued 23</vt:lpstr>
      <vt:lpstr>Acquisitions (Tables)</vt:lpstr>
      <vt:lpstr>Property, Plant and Equipment (</vt:lpstr>
      <vt:lpstr>Intangible Assets (Tables)</vt:lpstr>
      <vt:lpstr>Convertible Notes Payable and27</vt:lpstr>
      <vt:lpstr>Income Taxes (Tables)</vt:lpstr>
      <vt:lpstr>Related Party Transactions (Tab</vt:lpstr>
      <vt:lpstr>Organization and Summary of S30</vt:lpstr>
      <vt:lpstr>Going Concern (Details Narrativ</vt:lpstr>
      <vt:lpstr>Notes Receivable and Accrued 32</vt:lpstr>
      <vt:lpstr>Notes Receivable and Accrued 33</vt:lpstr>
      <vt:lpstr>Acquisitions (Details Narrative</vt:lpstr>
      <vt:lpstr>Acquisitions - Schedule of Asse</vt:lpstr>
      <vt:lpstr>Property, Plant and Equipment -</vt:lpstr>
      <vt:lpstr>Intangible Assets - Schedule of</vt:lpstr>
      <vt:lpstr>Concentration (Details Narrativ</vt:lpstr>
      <vt:lpstr>Marketable Securities (Details </vt:lpstr>
      <vt:lpstr>Convertible Notes Payable and40</vt:lpstr>
      <vt:lpstr>Convertible Notes Payable and41</vt:lpstr>
      <vt:lpstr>Convertible Notes Payable and42</vt:lpstr>
      <vt:lpstr>Convertible Notes Payable and43</vt:lpstr>
      <vt:lpstr>Convertible Notes Payable and44</vt:lpstr>
      <vt:lpstr>Income Taxes (Details Narrative</vt:lpstr>
      <vt:lpstr>Income Taxes - Schedule of Inco</vt:lpstr>
      <vt:lpstr>Income Taxes - Schedule of Stat</vt:lpstr>
      <vt:lpstr>Income Taxes - Schedule of Defe</vt:lpstr>
      <vt:lpstr>Income Taxes - Schedule of Chan</vt:lpstr>
      <vt:lpstr>Disposition of Subsidiaries (De</vt:lpstr>
      <vt:lpstr>Stockholders' Equity (Details N</vt:lpstr>
      <vt:lpstr>Related Party Transactions (Det</vt:lpstr>
      <vt:lpstr>Related Party Transactions - Su</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4:12:53Z</dcterms:created>
  <dcterms:modified xmlns:dcterms="http://purl.org/dc/terms/" xmlns:xsi="http://www.w3.org/2001/XMLSchema-instance" xsi:type="dcterms:W3CDTF">2015-11-30T14:12:53Z</dcterms:modified>
  <dc:title xmlns:dc="http://purl.org/dc/elements/1.1/">Untitled</dc:title>
  <dc:description xmlns:dc="http://purl.org/dc/elements/1.1/"/>
  <dc:subject xmlns:dc="http://purl.org/dc/elements/1.1/"/>
  <cp:keywords/>
  <cp:category/>
</cp:coreProperties>
</file>